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COMPREHENSIVE INC" sheetId="4" r:id="rId4"/>
    <s:sheet name="STATEMENTS OF STOCKHOLDERS' EQU" sheetId="5" r:id="rId5"/>
    <s:sheet name="STATEMENTS OF CASH FLOWS" sheetId="6" r:id="rId6"/>
    <s:sheet name="NOTE 1 - SUMMARY OF SIGNIFICANT" sheetId="7" r:id="rId7"/>
    <s:sheet name="NOTE 2 - OIL AND GAS PROPERTIES" sheetId="8" r:id="rId8"/>
    <s:sheet name="NOTE 3 - ASSET RETIREMENT OBLIG" sheetId="9" r:id="rId9"/>
    <s:sheet name="NOTE 4 - TURNKEY DRILLING OBLIG" sheetId="10" r:id="rId10"/>
    <s:sheet name="NOTE 5 - LONG-TERM DEBT" sheetId="11" r:id="rId11"/>
    <s:sheet name="NOTE 6 - INCOME TAXES" sheetId="12" r:id="rId12"/>
    <s:sheet name="NOTE 7 - SERIES AA PREFERRED ST" sheetId="13" r:id="rId13"/>
    <s:sheet name="NOTE 8 - COMMON STOCK" sheetId="14" r:id="rId14"/>
    <s:sheet name="NOTE 9 - OPERATING LEASES" sheetId="15" r:id="rId15"/>
    <s:sheet name="NOTE 10 - RELATED PARTY TRANSAC" sheetId="16" r:id="rId16"/>
    <s:sheet name="NOTE 11 - STOCK COMPENSATION PL" sheetId="17" r:id="rId17"/>
    <s:sheet name="NOTE 12 - SIMPLE IRA PLAN" sheetId="18" r:id="rId18"/>
    <s:sheet name="NOTE 13 - ENVIRONMENTAL MATTERS" sheetId="19" r:id="rId19"/>
    <s:sheet name="NOTE 14 - CONCENTRATIONS OF CRE" sheetId="20" r:id="rId20"/>
    <s:sheet name="NOTE 15 - COMMITMENTS AND CONTI" sheetId="21" r:id="rId21"/>
    <s:sheet name="NOTE 16 - SUBSEQUENT EVENTS" sheetId="22" r:id="rId22"/>
    <s:sheet name="Accounting Policies, by Policy " sheetId="23" r:id="rId23"/>
    <s:sheet name="NOTE 1 - SUMMARY OF SIGNIFICA24" sheetId="24" r:id="rId24"/>
    <s:sheet name="NOTE 2 - OIL AND GAS PROPERTI25" sheetId="25" r:id="rId25"/>
    <s:sheet name="NOTE 3 - ASSET RETIREMENT OBL26" sheetId="26" r:id="rId26"/>
    <s:sheet name="NOTE 5 - LONG-TERM DEBT (Tables" sheetId="27" r:id="rId27"/>
    <s:sheet name="NOTE 6 - INCOME TAXES (Tables)" sheetId="28" r:id="rId28"/>
    <s:sheet name="NOTE 11 - STOCK COMPENSATION 29" sheetId="29" r:id="rId29"/>
    <s:sheet name="NOTE 1 - SUMMARY OF SIGNIFICA30" sheetId="30" r:id="rId30"/>
    <s:sheet name="NOTE 1 - SUMMARY OF SIGNIFICA31" sheetId="31" r:id="rId31"/>
    <s:sheet name="NOTE 2 - OIL AND GAS PROPERTI32" sheetId="32" r:id="rId32"/>
    <s:sheet name="NOTE 2 - OIL AND GAS PROPERTI33" sheetId="33" r:id="rId33"/>
    <s:sheet name="NOTE 2 - OIL AND GAS PROPERTI34" sheetId="34" r:id="rId34"/>
    <s:sheet name="NOTE 2 - OIL AND GAS PROPERTI35" sheetId="35" r:id="rId35"/>
    <s:sheet name="NOTE 3 - ASSET RETIREMENT OBL36" sheetId="36" r:id="rId36"/>
    <s:sheet name="NOTE 4 - TURNKEY DRILLING OBL37" sheetId="37" r:id="rId37"/>
    <s:sheet name="NOTE 5 - LONG-TERM DEBT   (Deta" sheetId="38" r:id="rId38"/>
    <s:sheet name="NOTE 5 - LONG-TERM DEBT   (De39" sheetId="39" r:id="rId39"/>
    <s:sheet name="NOTE 5 - LONG-TERM DEBT   (De40" sheetId="40" r:id="rId40"/>
    <s:sheet name="NOTE 6 - INCOME TAXES (Details)" sheetId="41" r:id="rId41"/>
    <s:sheet name="NOTE 6 - INCOME TAXES  (Details" sheetId="42" r:id="rId42"/>
    <s:sheet name="NOTE 6 - INCOME TAXES  (Detai43" sheetId="43" r:id="rId43"/>
    <s:sheet name="NOTE 6 - INCOME TAXES  (Detai44" sheetId="44" r:id="rId44"/>
    <s:sheet name="NOTE 6 - INCOME TAXES  (Detai45" sheetId="45" r:id="rId45"/>
    <s:sheet name="NOTE 7 - SERIES AA PREFERRED 46" sheetId="46" r:id="rId46"/>
    <s:sheet name="NOTE 8 - COMMON STOCK (Details)" sheetId="47" r:id="rId47"/>
    <s:sheet name="NOTE 9 - OPERATING LEASES (Deta" sheetId="48" r:id="rId48"/>
    <s:sheet name="NOTE 10 - RELATED PARTY TRANS49" sheetId="49" r:id="rId49"/>
    <s:sheet name="NOTE 11 - STOCK COMPENSATION 50" sheetId="50" r:id="rId50"/>
    <s:sheet name="NOTE 11 - STOCK COMPENSATION 51" sheetId="51" r:id="rId51"/>
    <s:sheet name="NOTE 11 - STOCK COMPENSATION 52" sheetId="52" r:id="rId52"/>
    <s:sheet name="NOTE 11 - STOCK COMPENSATION 53" sheetId="53" r:id="rId53"/>
    <s:sheet name="NOTE 12 - SIMPLE IRA PLAN (Deta" sheetId="54" r:id="rId54"/>
    <s:sheet name="NOTE 14 - CONCENTRATIONS OF C55" sheetId="55" r:id="rId55"/>
    <s:sheet name="NOTE 16 - SUBSEQUENT EVENTS (De" sheetId="56" r:id="rId56"/>
  </s:sheets>
  <s:definedNames/>
  <s:calcPr calcId="124519" calcMode="auto" fullCalcOnLoad="1"/>
</s:workbook>
</file>

<file path=xl/sharedStrings.xml><?xml version="1.0" encoding="utf-8"?>
<sst xmlns="http://schemas.openxmlformats.org/spreadsheetml/2006/main" uniqueCount="563">
  <si>
    <t>Document And Entity Information - USD ($)</t>
  </si>
  <si>
    <t>12 Months Ended</t>
  </si>
  <si>
    <t>Dec. 31, 2015</t>
  </si>
  <si>
    <t>Mar. 14, 2016</t>
  </si>
  <si>
    <t>Jun. 30, 2015</t>
  </si>
  <si>
    <t>Document and Entity Information [Abstract]</t>
  </si>
  <si>
    <t>Entity Registrant Name</t>
  </si>
  <si>
    <t>ROYALE ENERGY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BALANCE SHEETS - USD ($)</t>
  </si>
  <si>
    <t>Dec. 31, 2014</t>
  </si>
  <si>
    <t>Current Assets:</t>
  </si>
  <si>
    <t>Cash and Cash Equivalents</t>
  </si>
  <si>
    <t>Other Receivables, net</t>
  </si>
  <si>
    <t>Revenue Receivables</t>
  </si>
  <si>
    <t>Prepaid Expenses</t>
  </si>
  <si>
    <t>Total Current Assets</t>
  </si>
  <si>
    <t>Other Assets</t>
  </si>
  <si>
    <t>Oil And Gas Properties (Successful Efforts Basis), Real Property and Equipment and Fixtures, net</t>
  </si>
  <si>
    <t>Total Assets</t>
  </si>
  <si>
    <t>Current Liabilities:</t>
  </si>
  <si>
    <t>Accounts Payable and Accrued Expenses</t>
  </si>
  <si>
    <t>Current Portion of Long-Term Debt</t>
  </si>
  <si>
    <t>Deferred Drilling Obligations</t>
  </si>
  <si>
    <t>Total Current Liabilities</t>
  </si>
  <si>
    <t>Noncurrent Liabilities:</t>
  </si>
  <si>
    <t>Asset Retirement Obligation</t>
  </si>
  <si>
    <t>Note Payable, less current portion</t>
  </si>
  <si>
    <t>Total Noncurrent Liabilities</t>
  </si>
  <si>
    <t>Total Liabilities</t>
  </si>
  <si>
    <t>Stockholders' Deficit:</t>
  </si>
  <si>
    <t>Convertible Preferred Stock, Series AA, No Par Value, 147,500 Shares Authorized; 46,662 Shares Issued and Outstanding, at December 31, 2015 and 2014, Respectively</t>
  </si>
  <si>
    <t>Common Stock, No Par Value, 30,000,000 Shares Authorized; 16,396,579 and 14,945,789 Shares Issued and Outstanding, at December 31, 2015 and 2014, respectively</t>
  </si>
  <si>
    <t>Paid in Capital</t>
  </si>
  <si>
    <t>Accumulated Deficit</t>
  </si>
  <si>
    <t>Accumulated Other Comprehensive Loss</t>
  </si>
  <si>
    <t>Total Stockholders' Deficit</t>
  </si>
  <si>
    <t>Total Liabilities and Stockholders' Deficit</t>
  </si>
  <si>
    <t>BALANCE SHEETS (Parentheticals) - $ / shares</t>
  </si>
  <si>
    <t>Convertible Preferred Stock, Series AA, no par value (in Dollars per share)</t>
  </si>
  <si>
    <t xml:space="preserve"> </t>
  </si>
  <si>
    <t>Convertible Preferred Stock, Series AA, shares authorized</t>
  </si>
  <si>
    <t>Convertible Preferred Stock, Series AA, shares issued</t>
  </si>
  <si>
    <t>Convertible preferred stock, Series AA, shares outstanding</t>
  </si>
  <si>
    <t>Common stock, no par value (in Dollars per share)</t>
  </si>
  <si>
    <t>Common stock, shares authorized</t>
  </si>
  <si>
    <t>Common stock, shares issued</t>
  </si>
  <si>
    <t>Common Stock, shares outstanding</t>
  </si>
  <si>
    <t>STATEMENTS OF COMPREHENSIVE INCOME (LOSS) - USD ($)</t>
  </si>
  <si>
    <t>Revenues:</t>
  </si>
  <si>
    <t>Sale of Oil and Gas</t>
  </si>
  <si>
    <t>Supervisory Fees and Other</t>
  </si>
  <si>
    <t>Total Revenues</t>
  </si>
  <si>
    <t>Costs and Expenses:</t>
  </si>
  <si>
    <t>General and Administrative</t>
  </si>
  <si>
    <t>Lease Operating</t>
  </si>
  <si>
    <t>Delay Rentals</t>
  </si>
  <si>
    <t>Lease Impairment</t>
  </si>
  <si>
    <t>Well Equipment Write Down</t>
  </si>
  <si>
    <t>Bad Debt Expense</t>
  </si>
  <si>
    <t>Legal and Accounting</t>
  </si>
  <si>
    <t>Marketing</t>
  </si>
  <si>
    <t>Depreciation, Depletion and Amortization</t>
  </si>
  <si>
    <t>Total Costs and Expenses</t>
  </si>
  <si>
    <t>Gain on Turnkey Drilling Programs</t>
  </si>
  <si>
    <t>Gain on Sale of Assets</t>
  </si>
  <si>
    <t>Loss from Operations</t>
  </si>
  <si>
    <t>Other Expense:</t>
  </si>
  <si>
    <t>Interest Expense</t>
  </si>
  <si>
    <t>Loss Before Income Tax Expense</t>
  </si>
  <si>
    <t>Provision for Income Taxes</t>
  </si>
  <si>
    <t>Net Loss</t>
  </si>
  <si>
    <t>Basic Loss Per Share (in Dollars per share)</t>
  </si>
  <si>
    <t>Diluted Loss Per Share (in Dollars per share)</t>
  </si>
  <si>
    <t>Other Comprehensive Income (Loss)</t>
  </si>
  <si>
    <t>Unrealized Loss on Equity Securities</t>
  </si>
  <si>
    <t>Less: Reclassification Adjustment for Losses Included in Net Income</t>
  </si>
  <si>
    <t>Other Comprehensive Gain (Loss) before tax</t>
  </si>
  <si>
    <t>Other Comprehensive Gain (Loss), net of tax</t>
  </si>
  <si>
    <t>Comprehensive Loss</t>
  </si>
  <si>
    <t>STATEMENTS OF STOCKHOLDERS' EQUITY - USD ($)</t>
  </si>
  <si>
    <t>Common Stock [Member]Private Placement [Member]</t>
  </si>
  <si>
    <t>Common Stock [Member]RDO Private Placement [Member]</t>
  </si>
  <si>
    <t>Common Stock [Member]</t>
  </si>
  <si>
    <t>Series A Preferred Stock [Member]</t>
  </si>
  <si>
    <t>Additional Paid-in Capital [Member]Private Placement [Member]</t>
  </si>
  <si>
    <t>Additional Paid-in Capital [Member]RDO Private Placement [Member]</t>
  </si>
  <si>
    <t>Additional Paid-in Capital [Member]</t>
  </si>
  <si>
    <t>Retained Earnings [Member]</t>
  </si>
  <si>
    <t>AOCI Attributable to Parent [Member]</t>
  </si>
  <si>
    <t>Private Placement [Member]</t>
  </si>
  <si>
    <t>RDO Private Placement [Member]</t>
  </si>
  <si>
    <t>Total</t>
  </si>
  <si>
    <t>Balance at Dec. 31, 2013</t>
  </si>
  <si>
    <t>Balance (in Shares) at Dec. 31, 2013</t>
  </si>
  <si>
    <t>Series AA Conversion to Common (2 for 1)</t>
  </si>
  <si>
    <t>Series AA Conversion to Common (2 for 1) (in Shares)</t>
  </si>
  <si>
    <t>Director’s Stock Option Grant</t>
  </si>
  <si>
    <t>Available for Sale Securities – Unrealized Gain (Loss), net of tax</t>
  </si>
  <si>
    <t>Net Income (Loss)</t>
  </si>
  <si>
    <t>Balance at Dec. 31, 2014</t>
  </si>
  <si>
    <t>Balance (in Shares) at Dec. 31, 2014</t>
  </si>
  <si>
    <t>Common Stock Private Placement</t>
  </si>
  <si>
    <t>Common Stock Private Placement (in Shares)</t>
  </si>
  <si>
    <t>Common Stock Issued to Executives in lieu of Compensation</t>
  </si>
  <si>
    <t>Common Stock Issued to Executives in lieu of Compensation (in Shares)</t>
  </si>
  <si>
    <t>Balance at Dec. 31, 2015</t>
  </si>
  <si>
    <t>Balance (in Shares) at Dec. 31, 2015</t>
  </si>
  <si>
    <t>STATEMENTS OF CASH FLOWS - USD ($)</t>
  </si>
  <si>
    <t>CASH FLOWS FROM OPERATING ACTIVITIES:</t>
  </si>
  <si>
    <t>Net (Loss)</t>
  </si>
  <si>
    <t>Adjustments to Reconcile Net Loss to Net Cash Used by Operating Activities:</t>
  </si>
  <si>
    <t>Depreciation, Depletion, and Amortization</t>
  </si>
  <si>
    <t>Stock-Based Compensation</t>
  </si>
  <si>
    <t>Realized Loss on Equity Securities</t>
  </si>
  <si>
    <t>Well Equipment and Other Assets Write Down</t>
  </si>
  <si>
    <t>(Increase) Decrease in:</t>
  </si>
  <si>
    <t>Other &amp; Revenue Receivables</t>
  </si>
  <si>
    <t>Prepaid Expenses and Other Assets</t>
  </si>
  <si>
    <t>Increase (Decrease) in:</t>
  </si>
  <si>
    <t>Deferred Income Taxes</t>
  </si>
  <si>
    <t>Net Cash Used by Operating Activities</t>
  </si>
  <si>
    <t>CASH FLOWS FROM INVESTING ACTIVITIES:</t>
  </si>
  <si>
    <t>Expenditures for Oil And Gas Properties</t>
  </si>
  <si>
    <t>Proceeds from Turnkey Drilling Programs</t>
  </si>
  <si>
    <t>Proceeds from Sale of Assets</t>
  </si>
  <si>
    <t>Net Cash Provided by Investing Activities</t>
  </si>
  <si>
    <t>CASH FLOWS FROM FINANCING ACTIVITIES:</t>
  </si>
  <si>
    <t>Proceeds from Long-Term Debt</t>
  </si>
  <si>
    <t>Principal Payments on Long-Term Debt</t>
  </si>
  <si>
    <t>Proceeds from Stock Options and Warrant Exercises</t>
  </si>
  <si>
    <t>Proceeds from Sale of Common Stock</t>
  </si>
  <si>
    <t>Net Cash Provided by (Used In) Financing Activities</t>
  </si>
  <si>
    <t>Net Increase (Decrease) in Cash and Cash Equivalents</t>
  </si>
  <si>
    <t>Cash &amp; Cash Equivalents at Beginning of Year</t>
  </si>
  <si>
    <t>Cash &amp; Cash Equivalents at End of Year</t>
  </si>
  <si>
    <t>Cash Paid for Interest</t>
  </si>
  <si>
    <t>Cash Paid for Taxes</t>
  </si>
  <si>
    <t>Supplemental Schedule of Non-Cash Investing and Financing Transactions:</t>
  </si>
  <si>
    <t>Conversion of Series AA Stock to Common Stock</t>
  </si>
  <si>
    <t>Unrealized Gain (Loss) on Available-for-Sale Securities, net of tax effect</t>
  </si>
  <si>
    <t>Reclassification Adjustment for Losses Included in Net Income</t>
  </si>
  <si>
    <t>NOTE 1 - SUMMARY OF SIGNIFICANT ACCOUNTING POLICIES</t>
  </si>
  <si>
    <t>Accounting Policies [Abstract]</t>
  </si>
  <si>
    <t>Significant Accounting Policies [Text Block]</t>
  </si>
  <si>
    <t xml:space="preserve">NOTE 1 - SUMMARY OF SIGNIFICANT ACCOUNTING POLICIES
This summary of significant accounting policies of Royale Energy, Inc. (“Royale Energy,” “Royale,” or the “Company”) is presented to assist in understanding Royale Energy's financial statements. The financial statements and notes are representations of Royale Energy's management, which is responsible for their integrity and objectivity. These accounting policies conform to accounting principles generally accepted in the United States of America and have been consistently applied in the preparation of the financial statements.
Description of Business
Royale Energy is an independent oil and gas producer which also has operations in the area of turnkey drilling. Royale Energy owns wells and leases in major geological basins located primarily in California, Texas, Alaska and Utah. Royale Energy offers fractional working interests and seeks to minimize the risks of oil and gas drilling by selling multiple well drilling projects which do not include the use of debt financing.
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Liquidity
The primary sources of liquidity have historically been issuances of common stock and operations. Until we become cash flow positive, we anticipate that our primary sources of liquidity will be from the issuance of debt and/or equity, and the sale of oil and natural gas property participation interest. Assuming there are no further changes in expected sales and expense trends subsequent to March 14, 2016, the Company believes that its cash position together with anticipated financing activities, which include the sale of our office building and land, will be sufficient to continue operations for the foreseeable next twelve months.
Revenue Recognition
Royale’s primary business is oil and gas production. Natural gas flows from the wells into gathering line systems, which are equipped occasionally with compressor systems, which in turn flow into metered transportation and customer pipelines. Monthly, price data and daily production are used to invoice customers for amounts due to Royale Energy and other working interest owners. Royale Energy operates virtually all of its own wells and receives industry standard operator fees.
Royale Energy generally sells crude oil and natural gas under short-term agreements at prevailing market prices. Revenues are recognized when the products are delivered, which occurs when the customer has taken title and has assumed the risks and rewards of ownership, prices are fixed or determinable and collectability is reasonably assured.
Revenues from the production of oil and natural gas properties in which the Royale Energy has an interest with other producers are recognized on the basis of Royale Energy’s net working interest. Differences between actual production and net working interest volumes are not significant.
Royale Energy’s financial statements include its pro rata
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es are generally based on proved reserves. An asset group would be impaired if the undiscounted cash flows were less than its carrying value. Impairments are measured by the amount the carrying value exceeds fair value. During 2015 and 2014, impairment losses of $424,163 and $268,093, respectively, were recorded on various capitalized lease and land costs that were no longer viable.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due to the permitting process or drilling rig availability. At December 31, 2015 and 2014, Royale Energy had Deferred Drilling Obligations of $8,415,528 and $7,937,786,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
Cash and Cash Equivalents
Cash and cash equivalents include cash on hand and on deposit, and highly liquid debt instruments with maturities of three months or less.
Other Receivables
Our other receivables consists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15 and 2014, the Company established an allowance for uncollectable accounts of $2,270,773 and $1,734,713, respectively, for receivables from direct working interest investors whose expenses on non-producing wells were unlikely to be collected from revenue.
Revenue Receivables
Our revenue receivables consists of receivables related to the sale of our natural gas and oil. Once a production month is completed we receive payment approximately 15 to 30 days later.
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
Income (Loss) Per Share
Basic and diluted losses per share are calculated as follows:
For the Year Ended December 31, 2015
Loss
(Numerator)
Shares
(Denominator)
Per-Share
Amount
Basic Loss Per Share:
Net loss available to common stock
$
(2,010,816
)
15,194,534
$
(0.13
)
Loss Per Share:
Effect of dilutive securities and stock options
-
$
-
Net loss available to common stock
$
(2,010,816
)
15,194,534
$
(0.13
)
For the Year Ended December 31, 2014
Loss
(Numerator)
Shares
(Denominator)
Per-Share
Amount
Basic Loss Per Share:
Net income available to common stock
$
(2,151,856
)
14,943,323
$
(0.14
)
Loss Per Share:
Effect of dilutive securities and stock options
-
$
-
Net loss available to common stock
$
(2,151,856 )
14,943,323
$
(0.14 )
For the years ended December 31, 2015 and 2014, Royale Energy had dilutive securities of 23,331 and 161,966, respectively. These securities were not included in the dilutive loss per share due to their antidilutive nature.
Stock Based Compensation
Royale Energy has a stock-based employee compensation plan, which is more fully described in Note 11. Effective January 1, 2006, the Company adopted the Compensation – Stock Compensation Topic of the FASB Accounting Standards Codific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 value of stock-based awards.
Income Taxes
Royale utilizes the asset and liability approach to measure deferred tax assets and liabilities based on temporary differences existing at each balance sheet date using currently enacted tax rates in accordance with the Income Taxes Topic of the FASB Accounting Standards Codification. Deferred tax assets and liabilities are adjusted for the effects of changes in tax laws and rates on the date of enactment. Under the Topic, deferred tax assets are reduced by a valuation allowance when, in the opinion of management, it is more likely than 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
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15 and 2014, Royale Energy does not have any financial assets measured and recognized at fair value on a recurring basis. The Company estimates asset retirement obligations pursuant to the provisions of FASB ASC Topic 410, " Asset Retirement and Environmental Obligations"
Reclassifications
Certain items in the financial statements have been reclassified to maintain consistency and comparability for all periods presented herein.
Recently Issued Accounting Pronouncements
The Company has reviewed the updates issued by the Financial Accounting Standards Board (FASB) during the year ended December 31, 2015.
ASU 2014-15: Presentation of Financial Statements – Going Concern (Subtopic 205-40)
In June 2014, the FASB issued ASU No. 2014-15, Presentation of Financial Statements – Going Concern. Before the issuance of ASU 2014-15, there was no guidance in U.S. GAAP about management’s responsibility to evaluate whether there is substantial doubt about an entity’s ability to continue as a going concern or to provide related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fter December 15, 2016 and for annual and interim periods thereafter. Early adoption is permitted. The Company is currently evaluating the effects of adopting ASU 2014-15 on its consolidated financial statements but the adoption is not expected to have a significant impact on the Company’s consolidated financial statements.
ASU 2015-14: Revenue from Contracts with Customers (Topic 606)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effect of the adoption of ASU 2014-09.
ASU 2016-01: Financial Instruments – Overall – Recognition and Measurement of Financial Assets and Financial Liabilities (Subtopic 825-10)
In January 2016, FASB issued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standard becomes effective for fiscal years beginning after December 15, 2017. Early adoption is only permitted for the provision related to instrument-specific credit risk and the fair value disclosure exemption provided to nonpublic entities. The Company is currently evaluating the effects of adopting ASU 2016-01 on its consolidated financial statements but the adoption is not expected to have a significant impact on the Company’s consolidated financial statements. </t>
  </si>
  <si>
    <t>NOTE 2 - OIL AND GAS PROPERTIES, EQUIPMENT AND FIXTURES</t>
  </si>
  <si>
    <t>Oil and Gas Exploration and Production Industries Disclosures [Abstract]</t>
  </si>
  <si>
    <t>Oil and Gas Exploration and Production Industries Disclosures [Text Block]</t>
  </si>
  <si>
    <t xml:space="preserve">NOTE 2 - OIL AND GAS PROPERTIES, EQUIPMENT AND FIXTURES
Oil and gas properties, equipment and fixtures consist of the following at December 31:
2015
2014
Oil and Gas
Producing properties, including intangible drilling costs
$
5,217,637
$
4,920,521
Undeveloped properties
2,381,564
2,773,422
Lease and well equipment
4,339,122
4,410,120
11,938,323
12,104,063
Accumulated depletion, depreciation and amortization
(7,656,731
)
(7,318,510
)
$
4,281,592
$
4,785,553
Commercial and Other
2015
2014
Real estate, including furniture and fixtures
$
2,266,050
$
2,768,394
Vehicles
118,061
116,830
Furniture and equipment
1,120,760
1,114,086
3,504,871
3,999,310
Accumulated depreciation
(1,253,985
)
(1,190,197
)
2,250,886
2,809,113
$
6,532,478
$
7,594,666
The following sets forth costs incurred for oil and gas property acquisition and development activities, whether capitalized or expensed:
2015
2014
Acquisition - Proved
$
69,446
3,215
Acquisition- Unproved
$
113,749
84,715
Development
$
672,651
1,346,433
Exploration
$
1,845,585
2,309,105
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15 or 2014. We did not charge any previously capitalized exploratory well costs to expense upon adoption of Topic. Undeveloped properties are not subject to depletion, depreciation or amortization.
12 Months Ended December 31,
2015
2014
Beginning balance at January 1
$
-
$
-
Additions to capitalized exploratory well costs pending the determination of proved reserves
$
85,640
$
188,017
Reclassifications to wells, facilities, and equipment based on the determination of proved reserves
$
(85,640
)
$
(188,017
)
Ending balance at December 31
$
-
$
-
Results of Operations from Oil and Gas Producing and Exploration Activities
The results of operations from oil and gas producing and exploration activities (excluding corporate overhead and interest costs) for the two years ended December 31, are as follows:
2015
2014
Oil and gas sales
$
1,018,928
2,598,297
Production related costs
(1,449,082
)
(2,044,479
)
Lease Impairment
(424,163
)
(268,093
)
Depreciation, depletion and amortization
(400,813
)
(315,574
)
Results of operations from producing and
exploration activities
$
(1,255,130
)
(29,849
)
Income Taxes (Benefit)
-
-
Net Results
$
(1,255,130
)
(29,849
) </t>
  </si>
  <si>
    <t>NOTE 3 - ASSET RETIREMENT OBLIGATION</t>
  </si>
  <si>
    <t>Asset Retirement Obligation Disclosure [Abstract]</t>
  </si>
  <si>
    <t>Asset Retirement Obligation Disclosure [Text Block]</t>
  </si>
  <si>
    <t xml:space="preserve">NOTE 3 – ASSET RETIREMENT OBLIGATION
The Asset Retirement and Environmental Obligations Topic of the FASB Accounting Standards Codification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fair value, and accretion expense will be recognized over time as the discounted liability is accreted to its expected settlement value. The fair value of the ARO is measured using expected future cash outflows discounted at the Company’s credit-adjusted risk-free interest rate. The provisions of this Topic apply to legal obligations associated with the retirement of long-lived assets that result from the acquisition, development, and operation of a long-lived asset.
2015
2014
Asset retirement obligation, Beginning of the year
$
804,206
$
862,369
Liabilities incurred during the period
321,560
7,638
Settlements
(68,360
)
(66,304
)
Accretion expense
38,773
503
Asset retirement obligation, End of year
$
1,096,179
$
804,206 </t>
  </si>
  <si>
    <t>NOTE 4 - TURNKEY DRILLING OBLIGATION</t>
  </si>
  <si>
    <t>Deferred Revenue Disclosure [Abstract]</t>
  </si>
  <si>
    <t>Deferred Revenue Disclosure [Text Block]</t>
  </si>
  <si>
    <t>NOTE 4 - TURNKEY DRILLING OBLIGATION
Royale Energy receives funds under turnkey drilling contracts, which require Royale Energy to drill oil and gas wells within a reasonable time period from the date of receipt of the funds. As of December 31, 2015 and 2014, Royale Energy had recorded deferred turnkey drilling associated with undrilled wells of $8,415,528 and $7,937,786, respectively, as a current liability.</t>
  </si>
  <si>
    <t>NOTE 5 - LONG-TERM DEBT</t>
  </si>
  <si>
    <t>Disclosure Text Block [Abstract]</t>
  </si>
  <si>
    <t>Long-term Debt [Text Block]</t>
  </si>
  <si>
    <t xml:space="preserve">NOTE 5 - LONG-TERM DEBT
2015
2014
On December 24, 2013, Royale Energy, Inc. entered into an agreement between the Company, as buyer, and North Island Financial Credit Union as seller, for the purchase of commercial property in San Diego, California, for a purchase price of $2,000,000, of which $500,000 was paid in cash on the date of purchase, and $1,500,000 was borrowed from AmericanWest Bank, NA, with a note secured by the property being purchased. The note carries an interest rate of 5.75% until paid in full. Royale will pay this loan in 119 regular payments of $9,525 each and one balloon payment estimated at $1,150,435. Royale’s first payment was due February 1, 2014, and all subsequent payments are due on the same day of each month after that. Royale’s final payment will be due on January 1, 2024, and will be for all principal and all accrued interest not yet paid. Payments include principal and interest. Stephen M Hosmer, President, CFO is named as a personal guarantor of the loan. The loan agreement contains certain covenants that, among other things, Royale must maintain a ratio of EBITDA-Debt Service Coverage in excess of 1.50 to 1.00. At December 31, 2015, Royale was not in compliance with this covenant, but obtained a forbearance from the bank from terms of that cov enant to May 26, 2016. The Company is currently in the process of finalizing the sale of the office building and associated land, which is expected to resulting full payment of the long-term debt. However, there is no guarantee that the sale will be completed.
$
1,446,853
$
1,475,884
Total Long Term Debt
$
1,446,853
$
1,475,884
Less Current Maturity
30,528
$
29,031
Long Term Debt Less Current Portion
$
1,416,325
$
1,446,853
Maturities of long-term debt for the years subsequent to December 31, 2015 are as follows:
Year Ended December 31,
2016
$
30,528
2017
$
32,597
2018
$
34,549
2019
$
36,618
Thereafter
$
1,312,561
Total
$
1,446,853 </t>
  </si>
  <si>
    <t>NOTE 6 - INCOME TAXES</t>
  </si>
  <si>
    <t>Income Tax Disclosure [Abstract]</t>
  </si>
  <si>
    <t>Income Tax Disclosure [Text Block]</t>
  </si>
  <si>
    <t>NOTE 6 -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components of the Company’s deferred assets and liabilities at December 31, 2015 and 2014, respectively, are as follows:
2015
2014
Deferred Tax Assets (Liabilities):
Statutory Depletion Carry Forward
$
555,093
$
672,480
Net Operating Loss
4,651,428
4,568,737
Other
1,247,829
939,061
Share-Based Compensation
96,536
70,921
Capital Loss / AMT Credit Carry Forward
18,915
76,410
Charitable Contributions Carry Forward
21,644
16,602
Allowance for Doubtful Accounts
887,418
681,052
Oil and Gas Properties and Fixed Assets
4,980,324
4,828,214
$
12,459,187
$
11,853,477
Valuation Allowance
(12,459,187
)
(11,853,477
)
Net Deferred Tax Asset
$
-
$
-
Deferred Tax Assets:
Current
$
150,845
$
126,499
Non-current
(150,845
)
(126,499
)
Deferred Tax Liabilities:
Current
Non-current
Net Deferred Tax Asset
$
-
$
-
At the end of 2014, management reviewed the realizability of the Company’s net deferred tax assets. Due to the Company’s cumulative losses in recent years, Royale and its management concluded that it is not “more-likely-than-not” its deferred tax assets will be realized. As a result, the Company recorded a full valuation allowance against the net deferred tax assets in 2014. At the end of 2015, management reviewed the reliability of the Company’s net deferred tax assets, and due to the Company’s continued cumulative losses in recent years, Royale and its management concluded it is not “more-likely-than-not” its deferred tax assets will be realized. As a result, the Company will continue to record a full valuation allowance against the deferred tax assets in 2015. The Company will assess the realizability of the deferred tax assets at least yearly and make appropriate updates as needed. The Company had statutory percentage depletion carry forwards of approximately $1.4 million at December 31, 2015. The depletion has no expiration date. The Company also has a net operating loss carry forward of approximately $11.6 million at December 31, 2015, which will begin to expire in 2027.
A reconciliation of Royale Energy's provision for income taxes and the amount computed by applying the statutory income tax rates at December 31, 2014 and 2013, respectively, to pretax income is as follows:
2015
2014
Tax (benefit) computed at statutory rate of 34%
$
(683,678
)
$
(731,630)
Increase (decrease) in taxes resulting from:
State tax / percentage depletion / other
957
-
Other non-deductible expenses
1,478
1,665
Change in valuation allowance
681,243
729,965
Provision (benefit)
$
-
$
-
The components of the Company’s tax provision are as follows:
2015
2014
Current tax provision (benefit) – federal
$
-
-
Current tax provision (benefit) – state
-
-
Deferred tax provision (benefit) – federal
-
-
Deferred tax provision (benefit) – state
-
-
Total provision (benefit)
$
-
-
In January 2007, Royale adopted additional provisions from the Income Taxes Topic of the FASB Accounting Standards Codification, which clarified the accounting for uncertainty in income taxes recognized in an entity’s financial statements and prescribes a recognition threshold and measurement attribute for financial statement disclosure of tax positions taken or expected to be taken on a tax return. As a result of our implementation of the Topic at the time of adoption and at December 31, 2015, the Company did not recognize a liability for uncertain tax positions. Currently, the only differences between our financial statements and our income tax returns relate to normal timing differences such as depreciation, depletion and amortization, which are recorded as deferred taxes on our balance sheets. We do not expect our unrecognized tax benefits to change significantly over the next 12 months. The tax years 2011 through 2014 remain open to examination by the taxing jurisdictions in which we file income tax returns.</t>
  </si>
  <si>
    <t>NOTE 7 - SERIES AA PREFERRED STOCK</t>
  </si>
  <si>
    <t>Disclosure Text Block Supplement [Abstract]</t>
  </si>
  <si>
    <t>Preferred Stock [Text Block]</t>
  </si>
  <si>
    <t xml:space="preserve">NOTE 7 - SERIES AA PREFERRED STOCK
In April 1992, Royale Energy's Board of Directors authorized the sale of 147,500 shares of Series AA Convertible Preferred Stock. Holders of Series AA Convertible Preferred Stock have dividend, conversion and preference rights identical to Series A Convertible Preferred Stockholders. The Series AA Convertible Preferred Stock has a stated value of $4 per share and provides shareholders with a one-time dividend payable equal to forty cents ($0.40) per share of Series AA Convertible Preferred Stock within thirty days after the expiration of one year from the date of purchase. The dividend has been paid on all outstanding shares as of December 31, 1994.
The Series AA Convertible Preferred Stock is convertible any time at the basic conversion rate of one share of common stock for two shares of Series AA Convertible Preferred Stock, subject to adjustment. Royale Energy has the option to call, at any time after six months from the issuance, the Series AA Convertible Preferred Stock at either the issue price of $4 per share plus 10%, if called within one year after issuance, or $4 per share thereafter. (Subject to the holders' conversion rights outlined above). The Series AA Convertible Preferred Stock has a liquidation preference to the common stock equal to $4 per share plus accrued dividends. In the event of any voluntary or involuntary liquidation, dissolution or winding up of the Corporation, the holders of the shares of the Series AA Convertible Preferred Stock shall be entitled to be paid out of the assets of the Corporation available for distribution to its shareholders before any payment shall be made in respect of the Corporation’s common stock, but only after payment to its creditors, an amount equal to $4.40 per share, if called within one year after issuance, or $4 per share thereafter. Holders of Series AA Convertible Preferred Stock shall have voting rights equal to the number of shares of common stock into which the Series AA Convertible Preferred Stock may be converted.
The Series AA Convertible Preferred Stock does not have the right of redemption at the stockholders' option. The preferred stock is not registered under the Securities Exchange Act of 1934, and no market exists for the preferred stock. The shares of Series AA Preferred stock are convertible into shares of Royale Energy's common stock at the option of the security holder, at the rate of two shares of convertible preferred stock for each share of common stock. During the year ending December 31, 2014, there was a conversion of 6,122 Series AA Preferred shares, with a book value of $17,865, for 3,061 common shares. There were no such conversions during 2015. As of December 31, 2015 and 2014, and there were 46,662 and 46,662 shares, respectively of Series AA Preferred stock issued and outstanding. </t>
  </si>
  <si>
    <t>NOTE 8 - COMMON STOCK</t>
  </si>
  <si>
    <t>Stockholders' Equity Note [Abstract]</t>
  </si>
  <si>
    <t>Stockholders' Equity Note Disclosure [Text Block]</t>
  </si>
  <si>
    <t>NOTE 8 - COMMON STOCK
In May 2015 and April 2014, Royale Energy entered into Sales Agreements with Roth Capital Partners, LLC (Roth), under which the Company had the ability to issue and sell shares of its common stock from time to time in an at the market equity offering program with Roth acting as the Company’s sales agent. Royale Energy sold 701,397 shares of common stock for total consideration of $556,123 under the 2015 Sales Agreement and no shares of common stock under the 2014 Sales Agreement. Both agreements have been terminated as of December 31, 2015.
On November 25, 2015, Royale Energy entered into a securities purchase agreement and related agreements with a group of individual investors pursuant to a registered direct offering. Under the terms of the agreements, the investors purchased 497,948 shares of Royale’s common stock at $0.408 per share, and received warrants to purchase up to 248,973 shares (the “Warrants’) of stock at $1.00 per share for three (3) years, for a total of $203,165 in gross proceeds,. Each Warrant becomes exercisable one year from the date of issuance. Each Warrant contains customary adjustments for corporate events such as reorganizations, splits, and dividends. The fair value of each warrant was estimated on the grant date using the Black-Scholes option-pricing model. This model incorporates certain assumptions for inputs including a risk-free market interest rate, expected dividend yield of the underlying common stock, expected warrant life and expected volatility in the market value of the underlying common stock. For these warrants, the value was calculated with the following assumptions: expected volatility of 78.96%, risk-free market interest rate of 1.13%, an expected term of 1,460 days, and an exercise price of $1.00.</t>
  </si>
  <si>
    <t>NOTE 9 - OPERATING LEASES</t>
  </si>
  <si>
    <t>Commitments Disclosure [Text Block]</t>
  </si>
  <si>
    <t xml:space="preserve">NOTE 9 - OPERATING LEASES
Royale rents an office and yard in Woodland, CA on a month-to-month basis that currently calls for monthly payments of $500. Rental expense for the years ended December 31, 2015 and 2014 was $10,400 and $74,047 respectively. </t>
  </si>
  <si>
    <t>NOTE 10 - RELATED PARTY TRANSACTIONS</t>
  </si>
  <si>
    <t>Related Party Transactions [Abstract]</t>
  </si>
  <si>
    <t>Related Party Transactions Disclosure [Text Block]</t>
  </si>
  <si>
    <t>NOTE 10 - RELATED PARTY TRANSACTIONS
Significant Ownership Interests
As of February 23, 2016, Donald H. Hosmer, Royale Energy’s co-president and co-chief executive officer owns 8.08% of Royale Energy common stock. Donald H. Hosmer is the brother of Stephen M. Hosmer, and son of Harry E. Hosmer. Donald has participated individually in 178 wells under the 1989 policy. During 2015, Donald participated in fractional interests of two wells in the amount of $3,143 and in 2014 participated in fractional interests of four wells in the amount of $18,692. At December 31, 2015, Royale had a receivable balance of $991 due from Donald Hosmer for normal drilling and lease operating expenses.
As of February 23, 2016, Stephen M. Hosmer, Royale Energy’s co-president, co-chief executive officer and chief financial officer, owns 7.89% of Royale Energy common stock. Stephen M. Hosmer is the brother of Donald H. Hosmer and son of Harry E. Hosmer. Stephen has participated individually in 178 wells under the 1989 policy. During 2015, Stephen participated in fractional interests of four wells in the amount of $4,389 and in 2014 participated in fractional interests of four wells in the amount of $7,714. At December 31, 2015, Royale had a receivable balance of $7,696 due from Stephen Hosmer for normal drilling and lease operating expenses.
As of February 23, 2016, Harry E. Hosmer, Royale Energy's former president and former chief executive officer, owns 4.41% of Royale Energy common stock. Donald H. and Stephen M. Hosmer are sons of Harry E. Hosmer. Donald H. Hosmer and Stephen M. Hosmer are also officers and directors of Royale Energy. Harry Hosmer also assists Royale Energy on a consulting basis and receives $13,805 monthly for these services. During 2015, Harry Hosmer participated in fractional interests of four wells in the amount of $5,633 and in 2014 participated in fractional interests of three wells in the amount of $9,985. At December 31, 2015, Royale had a receivable balance of $4,380 due from Harry Hosmer for normal drilling and lease operating expenses.</t>
  </si>
  <si>
    <t>NOTE 11 - STOCK COMPENSATION PLAN</t>
  </si>
  <si>
    <t>Disclosure of Compensation Related Costs, Share-based Payments [Abstract]</t>
  </si>
  <si>
    <t>Disclosure of Compensation Related Costs, Share-based Payments [Text Block]</t>
  </si>
  <si>
    <t>NOTE 11 - STOCK COMPENSATION PLAN
During the Board of Directors meeting held in December 2010, directors and executive officers of Royale Energy were each granted 50,000 stock options, a total of 400,000 options, to purchase common stock at an exercise or base price of $3.25 per share. These options vested in two parts; the first 200,000 options vested on January 1, 2012; the remaining 200,000 options vested on January 1, 2013. The options were granted with a legal life of five years, and a service period of two years beginning January 1, 2012. In 2013, Royale did not recognize any compensation costs or tax effect related to this grant.
During the October 10, 2014 Board of Directors meeting, directors and executive offices of Royale Energy were granted 20,000 options each, 140,000 total, to purchase common stock at an exercise price of $5.00 per share. These options were granted for a period of 3 years and will expire on December 31, 2017. These options became exercisable at 5,000 shares per period beginning October 13, 2014, January 1, 2015, April 1, 2015 and July 1 2015. During 2015 and 2014, Royale recognized compensation costs of $86,877 and $33,785, respectively, relating to this option grant. There were no stock options granted during 2015.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There were 0 and 140,000 options granted in the years ended December 31, 2015 and 2014, respectively. The 2014 options were granted with the following assumptions:
Options
2015
2014
Expected volatility
-
81.33 %
Weighted-average volatility
-
81.33 %
Expected dividends
-
-
Expected term (months)
-
39
Risk-free rate
-
.57 %
Since, at the time of option grant, there was currently no market for options of Royale’s common stock, expected volatilities are based on historical volatility of the Company’s common stock and other factors. The risk-free rate for the periods within the contractual life of the option is based on quoted market yields for U.S. Treasury debt securities. The expected dividend yield was zero as the Company was subject to debt covenant prohibiting the payment of dividends. Royale Energy uses historical data to estimate option exercise and board member turnover within the valuation model. Compensation expense related to stock options was recorded net of estimated forfeitures, which for options remaining at December 31, 2016, Royale expects no additional forfeitures.
A summary of the status of Royale Energy's stock option plan as of December 31, 2015 and 2014, and changes during the years ending on those dates is presented below:
2015 2014
Weighted-
Weighted-
Average
Average
Exercise
Exercise
Shares
Price
Shares
Price
Options
Outstanding and Exercisable at Beginning of Year
281,308
$
3.47
346,308
$
3.25
Granted or Vested
100,000
5.00
35,000
5.00
Exercised
-
-
-
-
Forfeited
(281,308
)
-
(100,000
)
-
Options Outstanding and Exercisable at Year End
100,000
$
5.00
281,308
$
3.47
Weighted-average Fair Value of Options Granted During the Year
$
-
$
-
At December 31, 2015, Royale Energy’s stock price, $0.36, was less than the weighted average exercise price, and as such the outstanding and exercisable stock options had no intrinsic value. The stock options granted in 2014 have a weighted-average remaining contractual term of two years as of December 31, 2015. There were no stock options granted during 2015.
A summary of the status of Royale Energy's non-vested stock options as of December 31, 2015 and 2014, and changes during the years ending on those dates is presented below:
2015 2014
Weighted-
Weighted-
Average
Average
Grant-Date
Grant-Date
Shares
Fair Value
Shares
Fair Value
Non-vested Stock Options
Non-vested at Beginning of Year
105,000
$
0.97
-
$
-
Granted
-
-
140,000
0.97
Reinstated
-
-
-
-
Vested
90,000
0.97
35,000
0.97
Expired or Forfeited
15,000
0.97
-
-
Non-vested at End of Year
-
$
105,000
$
0.97
During 2015 and 2014, we recognized $86,877 and $33,785, respectively, in compensation costs for the vested stock options.</t>
  </si>
  <si>
    <t>NOTE 12 - SIMPLE IRA PLAN</t>
  </si>
  <si>
    <t>Compensation and Retirement Disclosure [Abstract]</t>
  </si>
  <si>
    <t>Pension and Other Postretirement Benefits Disclosure [Text Block]</t>
  </si>
  <si>
    <t>NOTE 12 - SIMPLE IRA PLAN
In April 1998, the Company established a Simple IRA pension plan covering all employees. The Company will contribute a matching contribution to each eligible employee’s Simple IRA equal to the employee’s salary reduction contributions up to a limit of 3% of the employee’s compensation for the year. The employer contribution for the years ending December 31, 2015 and 2014, were $43,001, and $47,081 respectively.</t>
  </si>
  <si>
    <t>NOTE 13 - ENVIRONMENTAL MATTERS</t>
  </si>
  <si>
    <t>Environmental Remediation Obligations [Abstract]</t>
  </si>
  <si>
    <t>Environmental Loss Contingency Disclosure [Text Block]</t>
  </si>
  <si>
    <t>NOTE 13 - ENVIRONMENTAL MATTERS
Royale Energy has established procedures for the continuing evaluation of its operations to identify potential environmental exposures and assure compliance with regulatory policies and procedures. Management monitors these laws and regulations and periodically assesses the propriety of its operational and accounting policies related to environmental issues. The nature of Royale Energy's business requires routine day-to-day compliance with environmental laws and regulations. Royale Energy incurred no material environmental investigation, compliance and remediation costs in 2015 or 2014.
Royale Energy is unable to predict whether its future operations will be materially affected by these laws and regulations. It is believed that legislation and regulations relating to environmental protection will not materially affect the results of operations of Royale Energy.</t>
  </si>
  <si>
    <t>NOTE 14 - CONCENTRATIONS OF CREDIT RISK</t>
  </si>
  <si>
    <t>Risks and Uncertainties [Abstract]</t>
  </si>
  <si>
    <t>Concentration Risk Disclosure [Text Block]</t>
  </si>
  <si>
    <t>NOTE 14 - CONCENTRATIONS OF CREDIT RISK
The Company bids its gas sales on a month to month basis and generally sells to a single customer without commitment to future gas sales to any particular customer. The Company normally sells approximately 87% of its monthly natural gas production to one customer on a month to month basis. Since we are able to sell our natural gas to other readily available customers, the loss of any one customer would not have an adverse effect on our overall sales operations.
The Company maintains cash in depository institutions that are guaranteed by the Federal Deposit Insurance Corporation (FDIC) up to $250,000 per institution for our interest bearing accounts in the years ended December 31, 2015, and 2014. At December 31, 2015, and 2014, the Company’s non-interest bearing accounts were fully insured by the FDIC. At December 31, 2015 and 2014, cash in banks exceeded the FDIC limits by approximately $3.4 million and $2.8 million, respectively. The Company has not experienced any losses on deposits.</t>
  </si>
  <si>
    <t>NOTE 15 - COMMITMENTS AND CONTINGENCIES</t>
  </si>
  <si>
    <t>Commitments and Contingencies Disclosure [Abstract]</t>
  </si>
  <si>
    <t>Commitments and Contingencies Disclosure [Text Block]</t>
  </si>
  <si>
    <t>NOTE 15 - COMMITMENTS AND CONTINGENCIES
The Company may become involved from time to time in litigation on various matters, which are routine to the conduct of its business. The Company believes that none of these actions, individually or in the aggregate, will have a material adverse effect on its financial position or results of operations, though any adverse decision in these cases or the costs of defending or settling such claims could have a material effect on its business.</t>
  </si>
  <si>
    <t>NOTE 16 - SUBSEQUENT EVENTS</t>
  </si>
  <si>
    <t>Subsequent Events [Abstract]</t>
  </si>
  <si>
    <t>Subsequent Events [Text Block]</t>
  </si>
  <si>
    <t>NOTE 16 – SUBSEQUENT EVENTS
On February 11, 2016, Royale Energy, Inc. entered into a purchase and sale agreement for the sale of its corporate headquarters building located in El Cajon, California for $2.5 million. The buyer is currently conducting its due diligence process.
Pursuant to the Form S-8 filed with the Securities and Exchange Commission on December 15, 2015 (File No. 333-208555), Royale Energy, Inc. has issued 1,220,084 shares of Royale Energy, Inc. common stock valued at $163,437 to its directors and offices as a portion of their compensation from January 2016 through the date of filing. The shares were valued at the closing market price on the date of grant, and were instead of their cash compensation. Since the Form S-8 was filed in December 2015, Royale has issued 1,405,821 shares of Royale Energy, Inc. common stock valued at $251,805 to it directors and officer under this registration statement.</t>
  </si>
  <si>
    <t>Accounting Policies, by Policy (Policies)</t>
  </si>
  <si>
    <t>Use of Estimates, Policy [Policy Text Block]</t>
  </si>
  <si>
    <t>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Liquidity Disclosure [Policy Text Block] (Deprecated 2015-01-31)</t>
  </si>
  <si>
    <t>Liquidity
The primary sources of liquidity have historically been issuances of common stock and operations. Until we become cash flow positive, we anticipate that our primary sources of liquidity will be from the issuance of debt and/or equity, and the sale of oil and natural gas property participation interest. Assuming there are no further changes in expected sales and expense trends subsequent to March 14, 2016, the Company believes that its cash position together with anticipated financing activities, which include the sale of our office building and land, will be sufficient to continue operations for the foreseeable next twelve months.</t>
  </si>
  <si>
    <t>Revenue Recognition, Policy [Policy Text Block]</t>
  </si>
  <si>
    <t xml:space="preserve">Revenue Recognition
Royale’s primary business is oil and gas production. Natural gas flows from the wells into gathering line systems, which are equipped occasionally with compressor systems, which in turn flow into metered transportation and customer pipelines. Monthly, price data and daily production are used to invoice customers for amounts due to Royale Energy and other working interest owners. Royale Energy operates virtually all of its own wells and receives industry standard operator fees.
Royale Energy generally sells crude oil and natural gas under short-term agreements at prevailing market prices. Revenues are recognized when the products are delivered, which occurs when the customer has taken title and has assumed the risks and rewards of ownership, prices are fixed or determinable and collectability is reasonably assured.
Revenues from the production of oil and natural gas properties in which the Royale Energy has an interest with other producers are recognized on the basis of Royale Energy’s net working interest. Differences between actual production and net working interest volumes are not significant.
Royale Energy’s financial statements include its pro rata </t>
  </si>
  <si>
    <t>Oil and Gas Properties Policy [Policy Text Block]</t>
  </si>
  <si>
    <t>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es are generally based on proved reserves. An asset group would be impaired if the undiscounted cash flows were less than its carrying value. Impairments are measured by the amount the carrying value exceeds fair value. During 2015 and 2014, impairment losses of $424,163 and $268,093, respectively, were recorded on various capitalized lease and land costs that were no longer viable.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due to the permitting process or drilling rig availability. At December 31, 2015 and 2014, Royale Energy had Deferred Drilling Obligations of $8,415,528 and $7,937,786,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t>
  </si>
  <si>
    <t>Cash and Cash Equivalents, Policy [Policy Text Block]</t>
  </si>
  <si>
    <t>Cash and Cash Equivalents
Cash and cash equivalents include cash on hand and on deposit, and highly liquid debt instruments with maturities of three months or less.</t>
  </si>
  <si>
    <t>Receivables, Policy [Policy Text Block]</t>
  </si>
  <si>
    <t>Other Receivables
Our other receivables consists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15 and 2014, the Company established an allowance for uncollectable accounts of $2,270,773 and $1,734,713, respectively, for receivables from direct working interest investors whose expenses on non-producing wells were unlikely to be collected from revenue.</t>
  </si>
  <si>
    <t>Trade and Other Accounts Receivable, Policy [Policy Text Block]</t>
  </si>
  <si>
    <t>Revenue Receivables
Our revenue receivables consists of receivables related to the sale of our natural gas and oil. Once a production month is completed we receive payment approximately 15 to 30 days later.</t>
  </si>
  <si>
    <t>Property, Plant and Equipment, Policy [Policy Text Block]</t>
  </si>
  <si>
    <t>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t>
  </si>
  <si>
    <t>Earnings Per Share, Policy [Policy Text Block]</t>
  </si>
  <si>
    <t>Income (Loss) Per Share
Basic and diluted losses per share are calculated as follows:
For the Year Ended December 31, 2015
Loss
(Numerator)
Shares
(Denominator)
Per-Share
Amount
Basic Loss Per Share:
Net loss available to common stock
$
(2,010,816
)
15,194,534
$
(0.13
)
Loss Per Share:
Effect of dilutive securities and stock options
-
$
-
Net loss available to common stock
$
(2,010,816
)
15,194,534
$
(0.13
)
For the Year Ended December 31, 2014
Loss
(Numerator)
Shares
(Denominator)
Per-Share
Amount
Basic Loss Per Share:
Net income available to common stock
$
(2,151,856
)
14,943,323
$
(0.14
)
Loss Per Share:
Effect of dilutive securities and stock options
-
$
-
Net loss available to common stock
$
(2,151,856 )
14,943,323
$
(0.14 )
For the years ended December 31, 2015 and 2014, Royale Energy had dilutive securities of 23,331 and 161,966, respectively. These securities were not included in the dilutive loss per share due to their antidilutive nature.</t>
  </si>
  <si>
    <t>Share-based Compensation, Option and Incentive Plans Policy [Policy Text Block]</t>
  </si>
  <si>
    <t>Stock Based Compensation
Royale Energy has a stock-based employee compensation plan, which is more fully described in Note 11. Effective January 1, 2006, the Company adopted the Compensation – Stock Compensation Topic of the FASB Accounting Standards Codific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 value of stock-based awards.</t>
  </si>
  <si>
    <t>Income Tax, Policy [Policy Text Block]</t>
  </si>
  <si>
    <t>Income Taxes
Royale utilizes the asset and liability approach to measure deferred tax assets and liabilities based on temporary differences existing at each balance sheet date using currently enacted tax rates in accordance with the Income Taxes Topic of the FASB Accounting Standards Codification. Deferred tax assets and liabilities are adjusted for the effects of changes in tax laws and rates on the date of enactment. Under the Topic, deferred tax assets are reduced by a valuation allowance when, in the opinion of management, it is more likely than 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t>
  </si>
  <si>
    <t>Fair Value Measurement, Policy [Policy Text Block]</t>
  </si>
  <si>
    <t>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15 and 2014, Royale Energy does not have any financial assets measured and recognized at fair value on a recurring basis. The Company estimates asset retirement obligations pursuant to the provisions of FASB ASC Topic 410, " Asset Retirement and Environmental Obligations"</t>
  </si>
  <si>
    <t>Reclassification, Policy [Policy Text Block]</t>
  </si>
  <si>
    <t>Reclassifications
Certain items in the financial statements have been reclassified to maintain consistency and comparability for all periods presented herein.</t>
  </si>
  <si>
    <t>New Accounting Pronouncements, Policy [Policy Text Block]</t>
  </si>
  <si>
    <t>Recently Issued Accounting Pronouncements
The Company has reviewed the updates issued by the Financial Accounting Standards Board (FASB) during the year ended December 31, 2015.
ASU 2014-15: Presentation of Financial Statements – Going Concern (Subtopic 205-40)
In June 2014, the FASB issued ASU No. 2014-15, Presentation of Financial Statements – Going Concern. Before the issuance of ASU 2014-15, there was no guidance in U.S. GAAP about management’s responsibility to evaluate whether there is substantial doubt about an entity’s ability to continue as a going concern or to provide related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fter December 15, 2016 and for annual and interim periods thereafter. Early adoption is permitted. The Company is currently evaluating the effects of adopting ASU 2014-15 on its consolidated financial statements but the adoption is not expected to have a significant impact on the Company’s consolidated financial statements.
ASU 2015-14: Revenue from Contracts with Customers (Topic 606)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effect of the adoption of ASU 2014-09.
ASU 2016-01: Financial Instruments – Overall – Recognition and Measurement of Financial Assets and Financial Liabilities (Subtopic 825-10)
In January 2016, FASB issued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standard becomes effective for fiscal years beginning after December 15, 2017. Early adoption is only permitted for the provision related to instrument-specific credit risk and the fair value disclosure exemption provided to nonpublic entities. The Company is currently evaluating the effects of adopting ASU 2016-01 on its consolidated financial statements but the adoption is not expected to have a significant impact on the Company’s consolidated financial statements.</t>
  </si>
  <si>
    <t>NOTE 1 - SUMMARY OF SIGNIFICANT ACCOUNTING POLICIES (Tables)</t>
  </si>
  <si>
    <t>Schedule of Earnings Per Share, Basic and Diluted [Table Text Block]</t>
  </si>
  <si>
    <t xml:space="preserve">Basic and diluted losses per share are calculated as follows:
For the Year Ended December 31, 2015
Loss
(Numerator)
Shares
(Denominator)
Per-Share
Amount
Basic Loss Per Share:
Net loss available to common stock
$
(2,010,816
)
15,194,534
$
(0.13
)
Loss Per Share:
Effect of dilutive securities and stock options
-
$
-
Net loss available to common stock
$
(2,010,816
)
15,194,534
$
(0.13
)
For the Year Ended December 31, 2014
Loss
(Numerator)
Shares
(Denominator)
Per-Share
Amount
Basic Loss Per Share:
Net income available to common stock
$
(2,151,856
)
14,943,323
$
(0.14
)
Loss Per Share:
Effect of dilutive securities and stock options
-
$
-
Net loss available to common stock
$
(2,151,856 )
14,943,323
$
(0.14 ) </t>
  </si>
  <si>
    <t>NOTE 2 - OIL AND GAS PROPERTIES, EQUIPMENT AND FIXTURES (Tables)</t>
  </si>
  <si>
    <t>Property, Plant and Equipment [Table Text Block]</t>
  </si>
  <si>
    <t xml:space="preserve">Oil and gas properties, equipment and fixtures consist of the following at December 31:
2015
2014
Oil and Gas
Producing properties, including intangible drilling costs
$
5,217,637
$
4,920,521
Undeveloped properties
2,381,564
2,773,422
Lease and well equipment
4,339,122
4,410,120
11,938,323
12,104,063
Accumulated depletion, depreciation and amortization
(7,656,731
)
(7,318,510
)
$
4,281,592
$
4,785,553
Commercial and Other
2015
2014
Real estate, including furniture and fixtures
$
2,266,050
$
2,768,394
Vehicles
118,061
116,830
Furniture and equipment
1,120,760
1,114,086
3,504,871
3,999,310
Accumulated depreciation
(1,253,985
)
(1,190,197
)
2,250,886
2,809,113
$
6,532,478
$
7,594,666 </t>
  </si>
  <si>
    <t>Cost Incurred in Oil and Gas Property Acquisition, Exploration, and Development Activities Disclosure [Table Text Block]</t>
  </si>
  <si>
    <t xml:space="preserve">The following sets forth costs incurred for oil and gas property acquisition and development activities, whether capitalized or expensed:
2015
2014
Acquisition - Proved
$
69,446
3,215
Acquisition- Unproved
$
113,749
84,715
Development
$
672,651
1,346,433
Exploration
$
1,845,585
2,309,105 </t>
  </si>
  <si>
    <t>Capitalized Exploratory Well Costs, Roll Forward [Table Text Block]</t>
  </si>
  <si>
    <t xml:space="preserve">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15 or 2014. We did not charge any previously capitalized exploratory well costs to expense upon adoption of Topic. Undeveloped properties are not subject to depletion, depreciation or amortization.
12 Months Ended December 31,
2015
2014
Beginning balance at January 1
$
-
$
-
Additions to capitalized exploratory well costs pending the determination of proved reserves
$
85,640
$
188,017
Reclassifications to wells, facilities, and equipment based on the determination of proved reserves
$
(85,640
)
$
(188,017
)
Ending balance at December 31
$
-
$
- </t>
  </si>
  <si>
    <t>Results of Operations for Oil and Gas Producing Activities Disclosure [Table Text Block]</t>
  </si>
  <si>
    <t xml:space="preserve">The results of operations from oil and gas producing and exploration activities (excluding corporate overhead and interest costs) for the two years ended December 31, are as follows:
2015
2014
Oil and gas sales
$
1,018,928
2,598,297
Production related costs
(1,449,082
)
(2,044,479
)
Lease Impairment
(424,163
)
(268,093
)
Depreciation, depletion and amortization
(400,813
)
(315,574
)
Results of operations from producing and
exploration activities
$
(1,255,130
)
(29,849
)
Income Taxes (Benefit)
-
-
Net Results
$
(1,255,130
)
(29,849
) </t>
  </si>
  <si>
    <t>NOTE 3 - ASSET RETIREMENT OBLIGATION (Tables)</t>
  </si>
  <si>
    <t>Schedule of Change in Asset Retirement Obligation [Table Text Block]</t>
  </si>
  <si>
    <t xml:space="preserve">2015
2014
Asset retirement obligation, Beginning of the year
$
804,206
$
862,369
Liabilities incurred during the period
321,560
7,638
Settlements
(68,360
)
(66,304
)
Accretion expense
38,773
503
Asset retirement obligation, End of year
$
1,096,179
$
804,206 </t>
  </si>
  <si>
    <t>NOTE 5 - LONG-TERM DEBT (Tables)</t>
  </si>
  <si>
    <t>Schedule of Long-term Debt Instruments [Table Text Block]</t>
  </si>
  <si>
    <t xml:space="preserve">2015
2014
On December 24, 2013, Royale Energy, Inc. entered into an agreement between the Company, as buyer, and North Island Financial Credit Union as seller, for the purchase of commercial property in San Diego, California, for a purchase price of $2,000,000, of which $500,000 was paid in cash on the date of purchase, and $1,500,000 was borrowed from AmericanWest Bank, NA, with a note secured by the property being purchased. The note carries an interest rate of 5.75% until paid in full. Royale will pay this loan in 119 regular payments of $9,525 each and one balloon payment estimated at $1,150,435. Royale’s first payment was due February 1, 2014, and all subsequent payments are due on the same day of each month after that. Royale’s final payment will be due on January 1, 2024, and will be for all principal and all accrued interest not yet paid. Payments include principal and interest. Stephen M Hosmer, President, CFO is named as a personal guarantor of the loan. The loan agreement contains certain covenants that, among other things, Royale must maintain a ratio of EBITDA-Debt Service Coverage in excess of 1.50 to 1.00. At December 31, 2015, Royale was not in compliance with this covenant, but obtained a forbearance from the bank from terms of that cov enant to May 26, 2016. The Company is currently in the process of finalizing the sale of the office building and associated land, which is expected to resulting full payment of the long-term debt. However, there is no guarantee that the sale will be completed.
$
1,446,853
$
1,475,884
Total Long Term Debt
$
1,446,853
$
1,475,884
Less Current Maturity
30,528
$
29,031
Long Term Debt Less Current Portion
$
1,416,325
$
1,446,853 </t>
  </si>
  <si>
    <t>Schedule of Maturities of Long-term Debt [Table Text Block]</t>
  </si>
  <si>
    <t xml:space="preserve">Maturities of long-term debt for the years subsequent to December 31, 2015 are as follows:
Year Ended December 31,
2016
$
30,528
2017
$
32,597
2018
$
34,549
2019
$
36,618
Thereafter
$
1,312,561
Total
$
1,446,853 </t>
  </si>
  <si>
    <t>NOTE 6 - INCOME TAXES (Tables)</t>
  </si>
  <si>
    <t>Schedule of Deferred Tax Assets and Liabilities [Table Text Block]</t>
  </si>
  <si>
    <t xml:space="preserve">Significant components of the Company’s deferred assets and liabilities at December 31, 2015 and 2014, respectively, are as follows:
2015
2014
Deferred Tax Assets (Liabilities):
Statutory Depletion Carry Forward
$
555,093
$
672,480
Net Operating Loss
4,651,428
4,568,737
Other
1,247,829
939,061
Share-Based Compensation
96,536
70,921
Capital Loss / AMT Credit Carry Forward
18,915
76,410
Charitable Contributions Carry Forward
21,644
16,602
Allowance for Doubtful Accounts
887,418
681,052
Oil and Gas Properties and Fixed Assets
4,980,324
4,828,214
$
12,459,187
$
11,853,477
Valuation Allowance
(12,459,187
)
(11,853,477
)
Net Deferred Tax Asset
$
-
$
-
Deferred Tax Assets:
Current
$
150,845
$
126,499
Non-current
(150,845
)
(126,499
)
Deferred Tax Liabilities:
Current
Non-current
Net Deferred Tax Asset
$
-
$
- </t>
  </si>
  <si>
    <t>Schedule of Effective Income Tax Rate Reconciliation [Table Text Block]</t>
  </si>
  <si>
    <t xml:space="preserve">A reconciliation of Royale Energy's provision for income taxes and the amount computed by applying the statutory income tax rates at December 31, 2014 and 2013, respectively, to pretax income is as follows:
2015
2014
Tax (benefit) computed at statutory rate of 34%
$
(683,678
)
$
(731,630)
Increase (decrease) in taxes resulting from:
State tax / percentage depletion / other
957
-
Other non-deductible expenses
1,478
1,665
Change in valuation allowance
681,243
729,965
Provision (benefit)
$
-
$
- </t>
  </si>
  <si>
    <t>Schedule of Components of Income Tax Expense (Benefit) [Table Text Block]</t>
  </si>
  <si>
    <t xml:space="preserve">The components of the Company’s tax provision are as follows:
2015
2014
Current tax provision (benefit) – federal
$
-
-
Current tax provision (benefit) – state
-
-
Deferred tax provision (benefit) – federal
-
-
Deferred tax provision (benefit) – state
-
-
Total provision (benefit)
$
-
- </t>
  </si>
  <si>
    <t>NOTE 11 - STOCK COMPENSATION PLAN (Tables)</t>
  </si>
  <si>
    <t>Schedule of Share-based Payment Award, Stock Options, Valuation Assumptions [Table Text Block]</t>
  </si>
  <si>
    <t xml:space="preserve">The 2014 options were granted with the following assumptions:
Options
2015
2014
Expected volatility
-
81.33 %
Weighted-average volatility
-
81.33 %
Expected dividends
-
-
Expected term (months)
-
39
Risk-free rate
-
.57 % </t>
  </si>
  <si>
    <t>Schedule of Share-based Compensation, Stock Options, Activity [Table Text Block]</t>
  </si>
  <si>
    <t xml:space="preserve">A summary of the status of Royale Energy's stock option plan as of December 31, 2015 and 2014, and changes during the years ending on those dates is presented below:
2015 2014
Weighted-
Weighted-
Average
Average
Exercise
Exercise
Shares
Price
Shares
Price
Options
Outstanding and Exercisable at Beginning of Year
281,308
$
3.47
346,308
$
3.25
Granted or Vested
100,000
5.00
35,000
5.00
Exercised
-
-
-
-
Forfeited
(281,308
)
-
(100,000
)
-
Options Outstanding and Exercisable at Year End
100,000
$
5.00
281,308
$
3.47
Weighted-average Fair Value of Options Granted During the Year
$
-
$
- </t>
  </si>
  <si>
    <t>Schedule of Nonvested Restricted Stock Units Activity [Table Text Block]</t>
  </si>
  <si>
    <t xml:space="preserve">A summary of the status of Royale Energy's non-vested stock options as of December 31, 2015 and 2014, and changes during the years ending on those dates is presented below:
2015 2014
Weighted-
Weighted-
Average
Average
Grant-Date
Grant-Date
Shares
Fair Value
Shares
Fair Value
Non-vested Stock Options
Non-vested at Beginning of Year
105,000
$
0.97
-
$
-
Granted
-
-
140,000
0.97
Reinstated
-
-
-
-
Vested
90,000
0.97
35,000
0.97
Expired or Forfeited
15,000
0.97
-
-
Non-vested at End of Year
-
$
105,000
$
0.97 </t>
  </si>
  <si>
    <t>NOTE 1 - SUMMARY OF SIGNIFICANT ACCOUNTING POLICIES (Details) - USD ($)</t>
  </si>
  <si>
    <t>NOTE 1 - SUMMARY OF SIGNIFICANT ACCOUNTING POLICIES (Details) [Line Items]</t>
  </si>
  <si>
    <t>Joint Venture, Ownership Interest</t>
  </si>
  <si>
    <t>50.00%</t>
  </si>
  <si>
    <t>Impairment of Oil and Gas Properties</t>
  </si>
  <si>
    <t>Customer Deposits, Current</t>
  </si>
  <si>
    <t>Allowance for Doubtful Accounts Receivable</t>
  </si>
  <si>
    <t>Antidilutive Securities Excluded from Computation of Earnings Per Share, Amount (in Shares)</t>
  </si>
  <si>
    <t>Minimum [Member]</t>
  </si>
  <si>
    <t>Property, Plant and Equipment, Useful Life</t>
  </si>
  <si>
    <t>3 years</t>
  </si>
  <si>
    <t>Maximum [Member]</t>
  </si>
  <si>
    <t>7 years</t>
  </si>
  <si>
    <t>NOTE 1 - SUMMARY OF SIGNIFICANT ACCOUNTING POLICIES  (Details) - Schedule of Earnings Per Share, Basic and Diluted - USD ($)</t>
  </si>
  <si>
    <t>Basic Loss Per Share:</t>
  </si>
  <si>
    <t>Net income (loss) available to common stock, Income</t>
  </si>
  <si>
    <t>Net income (loss) available to common stock, Shares</t>
  </si>
  <si>
    <t>Net income (loss) available to common stock, Per-Share Amount</t>
  </si>
  <si>
    <t>Loss Per Share:</t>
  </si>
  <si>
    <t>Effect of dilutive securities and stock options, Income</t>
  </si>
  <si>
    <t>Effect of dilutive securities and stock options, Shares</t>
  </si>
  <si>
    <t>NOTE 2 - OIL AND GAS PROPERTIES, EQUIPMENT AND FIXTURES  (Details) - Schedule of Property, Plant and Equipment - USD ($)</t>
  </si>
  <si>
    <t>Oil and Gas</t>
  </si>
  <si>
    <t>Producing properties, including intangible drilling costs</t>
  </si>
  <si>
    <t>Undeveloped properties</t>
  </si>
  <si>
    <t>Lease and well equipment</t>
  </si>
  <si>
    <t>Accumulated depletion, depreciation and amortization</t>
  </si>
  <si>
    <t>Property, Plant and Equipment, Gross</t>
  </si>
  <si>
    <t>Accumulated depreciation</t>
  </si>
  <si>
    <t>Land, Buildings and Improvements [Member]</t>
  </si>
  <si>
    <t>Vehicles [Member]</t>
  </si>
  <si>
    <t>Furniture and Fixtures [Member]</t>
  </si>
  <si>
    <t>NOTE 2 - OIL AND GAS PROPERTIES, EQUIPMENT AND FIXTURES  (Details) - Cost Incurred in Oil and Gas Property Acquisition, Exploration, and Development Activities Disclosure - USD ($)</t>
  </si>
  <si>
    <t>Cost Incurred in Oil and Gas Property Acquisition, Exploration, and Development Activities Disclosure [Abstract]</t>
  </si>
  <si>
    <t>Acquisition - Proved</t>
  </si>
  <si>
    <t>Acquisition- Unproved</t>
  </si>
  <si>
    <t>Development</t>
  </si>
  <si>
    <t>Exploration</t>
  </si>
  <si>
    <t>NOTE 2 - OIL AND GAS PROPERTIES, EQUIPMENT AND FIXTURES  (Details) - Capitalized Exploratory Well Costs, Roll Forward - USD ($)</t>
  </si>
  <si>
    <t>Capitalized Exploratory Well Costs, Roll Forward [Abstract]</t>
  </si>
  <si>
    <t>Beginning balance at January 1</t>
  </si>
  <si>
    <t>Additions to capitalized exploratory well costs pending the determination of proved reserves</t>
  </si>
  <si>
    <t>Reclassifications to wells, facilities, and equipment based on the determination of proved reserves</t>
  </si>
  <si>
    <t>Ending balance at December 31</t>
  </si>
  <si>
    <t>NOTE 2 - OIL AND GAS PROPERTIES, EQUIPMENT AND FIXTURES  (Details) - Results of Operations for Oil and Gas Producing Activities Disclosure - USD ($)</t>
  </si>
  <si>
    <t>Results of Operations for Oil and Gas Producing Activities Disclosure [Abstract]</t>
  </si>
  <si>
    <t>Oil and gas sales</t>
  </si>
  <si>
    <t>Production related costs</t>
  </si>
  <si>
    <t>Depreciation, depletion and amortization</t>
  </si>
  <si>
    <t>Results of operations from producing and exploration activities</t>
  </si>
  <si>
    <t>Income Taxes (Benefit)</t>
  </si>
  <si>
    <t>Net Results</t>
  </si>
  <si>
    <t>NOTE 3 - ASSET RETIREMENT OBLIGATION  (Details) - Schedule of Change in Asset Retirement Obligation - USD ($)</t>
  </si>
  <si>
    <t>Schedule of Change in Asset Retirement Obligation [Abstract]</t>
  </si>
  <si>
    <t>Asset retirement obligation, Beginning of the year</t>
  </si>
  <si>
    <t>Liabilities incurred during the period</t>
  </si>
  <si>
    <t>Settlements</t>
  </si>
  <si>
    <t>Accretion expense</t>
  </si>
  <si>
    <t>Asset retirement obligation, End of year</t>
  </si>
  <si>
    <t>NOTE 4 - TURNKEY DRILLING OBLIGATION (Details) - USD ($)</t>
  </si>
  <si>
    <t>NOTE 5 - LONG-TERM DEBT   (Details) - Schedule of Long-term Debt - USD ($)</t>
  </si>
  <si>
    <t>Debt Instrument [Line Items]</t>
  </si>
  <si>
    <t>Long Term Debt</t>
  </si>
  <si>
    <t>Less Current Maturity</t>
  </si>
  <si>
    <t>Long Term Debt Less Current Portion</t>
  </si>
  <si>
    <t>Secured Debt [Member]</t>
  </si>
  <si>
    <t>NOTE 5 - LONG-TERM DEBT   (Details) - Schedule of Long-term Debt (Parentheticals) - Secured Debt [Member] - USD ($)</t>
  </si>
  <si>
    <t>Purchase Agreement, Purchase Price</t>
  </si>
  <si>
    <t>Purchase Price, Cash Paid</t>
  </si>
  <si>
    <t>Note</t>
  </si>
  <si>
    <t>Note, Interest Rate</t>
  </si>
  <si>
    <t>5.75%</t>
  </si>
  <si>
    <t>Note, Payment</t>
  </si>
  <si>
    <t>119 regular payments of $9,525 each and one  balloon payment estimated at $1,150,435</t>
  </si>
  <si>
    <t>Note, First Payment</t>
  </si>
  <si>
    <t>Feb. 1,
		2014</t>
  </si>
  <si>
    <t>Note, due on</t>
  </si>
  <si>
    <t>Jan. 1,
		2024</t>
  </si>
  <si>
    <t>Entered into Agreement</t>
  </si>
  <si>
    <t>Dec. 24,
		2013</t>
  </si>
  <si>
    <t>Loan Covenants</t>
  </si>
  <si>
    <t>Royale must maintain a ratio of EBITDA-Debt Service Coverage in excess of 1.50 to 1.00.</t>
  </si>
  <si>
    <t>NOTE 5 - LONG-TERM DEBT   (Details) - Schedule of Maturities of Long-term Debt - USD ($)</t>
  </si>
  <si>
    <t>Schedule of Maturities of Long-term Debt [Abstract]</t>
  </si>
  <si>
    <t>Thereafter</t>
  </si>
  <si>
    <t>NOTE 6 - INCOME TAXES (Details) $ in Millions</t>
  </si>
  <si>
    <t>Dec. 31, 2015USD ($)</t>
  </si>
  <si>
    <t>Deferred Tax Assets, Tax Credit Carryforwards</t>
  </si>
  <si>
    <t>Operating Loss Carryforwards</t>
  </si>
  <si>
    <t>Operating Loss Carryforwards, Expiration Date</t>
  </si>
  <si>
    <t>NOTE 6 - INCOME TAXES  (Details) - Schedule of Deferred Tax Assets and Liabilities - USD ($)</t>
  </si>
  <si>
    <t>Deferred Tax Assets (Liabilities):</t>
  </si>
  <si>
    <t>Statutory Depletion Carry Forward</t>
  </si>
  <si>
    <t>Net Operating Loss</t>
  </si>
  <si>
    <t>Other</t>
  </si>
  <si>
    <t>Share-Based Compensation</t>
  </si>
  <si>
    <t>Capital Loss / AMT Credit Carry Forward</t>
  </si>
  <si>
    <t>Charitable Contributions Carry Forward</t>
  </si>
  <si>
    <t>Allowance for Doubtful Accounts</t>
  </si>
  <si>
    <t>Oil and Gas Properties and Fixed Assets</t>
  </si>
  <si>
    <t>Valuation Allowance</t>
  </si>
  <si>
    <t>Net Deferred Tax Asset</t>
  </si>
  <si>
    <t>Deferred Tax Assets:</t>
  </si>
  <si>
    <t>Current</t>
  </si>
  <si>
    <t>Non-current</t>
  </si>
  <si>
    <t>Deferred Tax Liabilities:</t>
  </si>
  <si>
    <t>NOTE 6 - INCOME TAXES  (Details) - Schedule of Effective Income Tax Rate Reconciliation - USD ($)</t>
  </si>
  <si>
    <t>Schedule of Effective Income Tax Rate Reconciliation [Abstract]</t>
  </si>
  <si>
    <t>Tax (benefit) computed at statutory rate of 34%</t>
  </si>
  <si>
    <t>Increase (decrease) in taxes resulting from:</t>
  </si>
  <si>
    <t>State tax / percentage depletion / other</t>
  </si>
  <si>
    <t>Other non-deductible expenses</t>
  </si>
  <si>
    <t>Change in valuation allowance</t>
  </si>
  <si>
    <t>Provision (benefit)</t>
  </si>
  <si>
    <t>NOTE 6 - INCOME TAXES  (Details) - Schedule of Effective Income Tax Rate Reconciliation (Parentheticals)</t>
  </si>
  <si>
    <t>Statutory rate</t>
  </si>
  <si>
    <t>34.00%</t>
  </si>
  <si>
    <t>NOTE 6 - INCOME TAXES  (Details) - Schedule of Components of Income Tax Expense (Benefit) - USD ($)</t>
  </si>
  <si>
    <t>Schedule of Components of Income Tax Expense (Benefit) [Abstract]</t>
  </si>
  <si>
    <t>Current tax provision (benefit) – federal</t>
  </si>
  <si>
    <t>Current tax provision (benefit) – state</t>
  </si>
  <si>
    <t>Deferred tax provision (benefit) – federal</t>
  </si>
  <si>
    <t>Deferred tax provision (benefit) – state</t>
  </si>
  <si>
    <t>Total provision (benefit)</t>
  </si>
  <si>
    <t>NOTE 7 - SERIES AA PREFERRED STOCK (Details) - USD ($)</t>
  </si>
  <si>
    <t>1 Months Ended</t>
  </si>
  <si>
    <t>Apr. 30, 1992</t>
  </si>
  <si>
    <t>NOTE 7 - SERIES AA PREFERRED STOCK (Details) [Line Items]</t>
  </si>
  <si>
    <t>Preferred Stock, Shares Authorized</t>
  </si>
  <si>
    <t>Conversion of Stock, Amount Issued (in Dollars)</t>
  </si>
  <si>
    <t>Conversion of Stock, Shares Issued</t>
  </si>
  <si>
    <t>Preferred Stock, Shares Issued</t>
  </si>
  <si>
    <t>Preferred Stock, Shares Outstanding</t>
  </si>
  <si>
    <t>Series AA Preferred Stock [Member]</t>
  </si>
  <si>
    <t>Preferred Stock, Par or Stated Value Per Share (in Dollars per share)</t>
  </si>
  <si>
    <t>Preferred Stock, Call or Exercise Features</t>
  </si>
  <si>
    <t>provides shareholders with a one-time dividend payable equal to forty cents ($0.40) per share of Series AA Convertible Preferred Stock within thirty days after the expiration of one year from the date of purchase</t>
  </si>
  <si>
    <t>Preferred Stock, Dividend Rate, Per-Dollar-Amount (in Dollars per share)</t>
  </si>
  <si>
    <t>Convertible Preferred Stock, Terms of Conversion</t>
  </si>
  <si>
    <t>The Series AA Convertible Preferred Stock is convertible any time at the basic conversion rate of one share of common stock for two shares of Series AA Convertible Preferred Stock, subject to adjustment. Royale Energy has the option to call, at any time after six months from the issuance, the Series AA Convertible Preferred Stock at either the issue price of $4 per share plus 10%, if called within one year after issuance, or $4 per share thereafter.</t>
  </si>
  <si>
    <t>Preferred Stock, Liquidation Preference Per Share (in Dollars per share)</t>
  </si>
  <si>
    <t>Preferred Stock, Redemption Terms</t>
  </si>
  <si>
    <t>In the event of any voluntary or involuntary liquidation, dissolution or winding up of the Corporation, the holders of the shares of the Series AA Convertible Preferred Stock shall be entitled to be paid out of the assets of the Corporation available for distribution to its shareholders before any payment shall be made in respect of the Corporation&amp;#x2019;s common stock, but only after payment to its creditors, an amount equal to $4.40 per share, if called within one year after issuance, or $4 per share thereafter.</t>
  </si>
  <si>
    <t>Conversion of Stock, Shares Converted</t>
  </si>
  <si>
    <t>NOTE 8 - COMMON STOCK (Details) - USD ($)</t>
  </si>
  <si>
    <t>Nov. 25, 2015</t>
  </si>
  <si>
    <t>Sales Agreements [Member]</t>
  </si>
  <si>
    <t>NOTE 8 - COMMON STOCK (Details) [Line Items]</t>
  </si>
  <si>
    <t>Stock Issued During Period, Shares, New Issues</t>
  </si>
  <si>
    <t>Stock Issued During Period, Value, New Issues (in Dollars)</t>
  </si>
  <si>
    <t>Securities Purchase Agreement [Member]</t>
  </si>
  <si>
    <t>Shares Issued, Price Per Share (in Dollars per share)</t>
  </si>
  <si>
    <t>Class of Warrant or Rights, Granted</t>
  </si>
  <si>
    <t>Class of Warrant or Right, Exercise Price of Warrants or Rights (in Dollars per share)</t>
  </si>
  <si>
    <t>Warrant Term</t>
  </si>
  <si>
    <t>Proceeds from Issuance or Sale of Equity (in Dollars)</t>
  </si>
  <si>
    <t>Warrants, Vesting Term</t>
  </si>
  <si>
    <t>1 year</t>
  </si>
  <si>
    <t>Fair Value Assumptions, Expected Volatility Rate</t>
  </si>
  <si>
    <t>78.96%</t>
  </si>
  <si>
    <t>Fair Value Assumptions, Risk Free Interest Rate</t>
  </si>
  <si>
    <t>1.13%</t>
  </si>
  <si>
    <t>Fair Value Assumptions, Expected Term</t>
  </si>
  <si>
    <t>1460 days</t>
  </si>
  <si>
    <t>NOTE 9 - OPERATING LEASES (Details) - USD ($)</t>
  </si>
  <si>
    <t>NOTE 9 - OPERATING LEASES (Details) [Line Items]</t>
  </si>
  <si>
    <t>Description of Lessee Leasing Arrangements, Operating Leases</t>
  </si>
  <si>
    <t>month-to-month basis</t>
  </si>
  <si>
    <t>Operating Leases, Rent Expense</t>
  </si>
  <si>
    <t>Operating Lease, Office Space, Woodland [Member]</t>
  </si>
  <si>
    <t>Operating Leases, Rent Expense, Minimum Rentals</t>
  </si>
  <si>
    <t>NOTE 10 - RELATED PARTY TRANSACTIONS (Details)</t>
  </si>
  <si>
    <t>Dec. 31, 2014USD ($)</t>
  </si>
  <si>
    <t>Donald H. Hosmer, co-president and co-chief executive officer [Member]</t>
  </si>
  <si>
    <t>NOTE 10 - RELATED PARTY TRANSACTIONS (Details) [Line Items]</t>
  </si>
  <si>
    <t>Equity Method Investment, Ownership Percentage</t>
  </si>
  <si>
    <t>8.08%</t>
  </si>
  <si>
    <t>Number of Wells, Participated Individually</t>
  </si>
  <si>
    <t>Number of Wells with Fractional Interest</t>
  </si>
  <si>
    <t>Wells, Fractional Interest, Value (in Dollars)</t>
  </si>
  <si>
    <t>Due from Related Parties (in Dollars)</t>
  </si>
  <si>
    <t>Stephen M. Hosmer, co-president, co-chief executive officer and chief financial officer [Member]</t>
  </si>
  <si>
    <t>7.89%</t>
  </si>
  <si>
    <t>Harry E. Hosmer, former president and former chief executive officer [Member]</t>
  </si>
  <si>
    <t>4.41%</t>
  </si>
  <si>
    <t>Related Party Transaction, Amounts of Transaction (in Dollars)</t>
  </si>
  <si>
    <t>NOTE 11 - STOCK COMPENSATION PLAN (Details) - USD ($)</t>
  </si>
  <si>
    <t>Oct. 10, 2014</t>
  </si>
  <si>
    <t>Jan. 01, 2013</t>
  </si>
  <si>
    <t>Jan. 01, 2012</t>
  </si>
  <si>
    <t>Dec. 31, 2010</t>
  </si>
  <si>
    <t>NOTE 11 - STOCK COMPENSATION PLAN (Details) [Line Items]</t>
  </si>
  <si>
    <t>Share-based Compensation Arrangement by Share-based Payment Award, Options, Grants in Period, Gross</t>
  </si>
  <si>
    <t>Share-based Compensation Arrangement by Share-based Payment Award, Equity Instruments Other than Options, Vested in Period</t>
  </si>
  <si>
    <t>Share-based Compensation Arrangement by Share-based Payment Award, Fair Value Assumptions, Expected Dividend Rate</t>
  </si>
  <si>
    <t>0.00%</t>
  </si>
  <si>
    <t>Share Price (in Dollars per share)</t>
  </si>
  <si>
    <t>Employee Service Share-based Compensation, Nonvested Awards, Compensation Not yet Recognized, Stock Options (in Dollars)</t>
  </si>
  <si>
    <t>Allocated Share-based Compensation Expense (in Dollars)</t>
  </si>
  <si>
    <t>Employee Stock Option [Member]</t>
  </si>
  <si>
    <t>undefined (in Dollars per share)</t>
  </si>
  <si>
    <t>Share-based Compensation Arrangement by Share-based Payment Award, Expiration Period</t>
  </si>
  <si>
    <t>5 years</t>
  </si>
  <si>
    <t>Share-based Compensation Arrangement by Share-based Payment Award, Award Requisite Service Period</t>
  </si>
  <si>
    <t>2 years</t>
  </si>
  <si>
    <t>Share-based Compensation Arrangement by Share-based Payment Award, Expiration Date</t>
  </si>
  <si>
    <t>Dec. 31,
		2017</t>
  </si>
  <si>
    <t>Share-based Compensation Arrangement by Share-based Payment Award, Award Vesting Rights</t>
  </si>
  <si>
    <t>These options became exercisable at 5,000 shares per period beginning October 13, 2014, January 1, 2015, April 1, 2015 and July 1 2015.</t>
  </si>
  <si>
    <t>Share-based Compensation (in Dollars)</t>
  </si>
  <si>
    <t>Employee Stock Option [Member] | 2014 Stock Options [Member]</t>
  </si>
  <si>
    <t>Share-based Compensation Arrangement by Share-based Payment Award, Options, Outstanding, Weighted Average Remaining Contractual Term</t>
  </si>
  <si>
    <t>Employee Stock Option [Member] | Options granted to each director and executive officer [Member]</t>
  </si>
  <si>
    <t>Employee Stock Option [Member] | Share-based Compensation Award, Tranche One [Member]</t>
  </si>
  <si>
    <t>Employee Stock Option [Member] | Share-based Compensation Award, Tranche Two [Member]</t>
  </si>
  <si>
    <t>NOTE 11 - STOCK COMPENSATION PLAN  (Details) - Schedule of Share-based Payment Award, Stock Options, Valuation Assumptions</t>
  </si>
  <si>
    <t>Schedule of Share-based Payment Award, Stock Options, Valuation Assumptions [Abstract]</t>
  </si>
  <si>
    <t>Expected volatility</t>
  </si>
  <si>
    <t>81.33%</t>
  </si>
  <si>
    <t>Weighted-average volatility</t>
  </si>
  <si>
    <t>Expected dividends</t>
  </si>
  <si>
    <t>Expected term (months)</t>
  </si>
  <si>
    <t>0 years</t>
  </si>
  <si>
    <t>39 years</t>
  </si>
  <si>
    <t>Risk-free rate</t>
  </si>
  <si>
    <t>0.57%</t>
  </si>
  <si>
    <t>NOTE 11 - STOCK COMPENSATION PLAN  (Details) - Schedule of Share-based Compensation, Stock Options, Activity - $ / shares</t>
  </si>
  <si>
    <t>Options</t>
  </si>
  <si>
    <t>Outstanding and Exercisable at Beginning of Year (in Shares)</t>
  </si>
  <si>
    <t>Outstanding and Exercisable at Beginning of Year</t>
  </si>
  <si>
    <t>Granted or Vested (in Shares)</t>
  </si>
  <si>
    <t>Granted or Vested</t>
  </si>
  <si>
    <t>Exercised (in Shares)</t>
  </si>
  <si>
    <t>Exercised</t>
  </si>
  <si>
    <t>Forfeited (in Shares)</t>
  </si>
  <si>
    <t>Forfeited</t>
  </si>
  <si>
    <t>Options Outstanding and Exercisable at Year End (in Shares)</t>
  </si>
  <si>
    <t>Options Outstanding and Exercisable at Year End</t>
  </si>
  <si>
    <t>Weighted-average Fair Value of Options Granted During the Year</t>
  </si>
  <si>
    <t>NOTE 11 - STOCK COMPENSATION PLAN  (Details) - Schedule of Nonvested Restricted Stock Units Activity - $ / shares</t>
  </si>
  <si>
    <t>Non-vested Stock Options</t>
  </si>
  <si>
    <t>Non-vested at Beginning of Year</t>
  </si>
  <si>
    <t>Non-vested at Beginning of Year (in Dollars per share)</t>
  </si>
  <si>
    <t>Granted</t>
  </si>
  <si>
    <t>Granted (in Dollars per share)</t>
  </si>
  <si>
    <t>Reinstated</t>
  </si>
  <si>
    <t>Reinstated (in Dollars per share)</t>
  </si>
  <si>
    <t>Vested</t>
  </si>
  <si>
    <t>Vested (in Dollars per share)</t>
  </si>
  <si>
    <t>Expired or Forfeited</t>
  </si>
  <si>
    <t>Expired or Forfeited (in Dollars per share)</t>
  </si>
  <si>
    <t>Non-vested at End of Year</t>
  </si>
  <si>
    <t>Non-vested at End of Year (in Dollars per share)</t>
  </si>
  <si>
    <t>NOTE 12 - SIMPLE IRA PLAN (Details) - Pension Plan [Member] - USD ($)</t>
  </si>
  <si>
    <t>NOTE 12 - SIMPLE IRA PLAN (Details) [Line Items]</t>
  </si>
  <si>
    <t>Defined Contribution Plan, Maximum Annual Contributions Per Employee, Percent</t>
  </si>
  <si>
    <t>3.00%</t>
  </si>
  <si>
    <t>Defined Contribution Plan, Cost Recognized</t>
  </si>
  <si>
    <t>NOTE 14 - CONCENTRATIONS OF CREDIT RISK (Details) - USD ($)</t>
  </si>
  <si>
    <t>NOTE 14 - CONCENTRATIONS OF CREDIT RISK (Details) [Line Items]</t>
  </si>
  <si>
    <t>Cash, FDIC Insured Amount</t>
  </si>
  <si>
    <t>Cash, Uninsured Amount</t>
  </si>
  <si>
    <t>Customer A [Member] | Sales Revenue, Net [Member] | Customer Concentration Risk [Member]</t>
  </si>
  <si>
    <t>Concentration Risk, Percentage</t>
  </si>
  <si>
    <t>87.00%</t>
  </si>
  <si>
    <t>NOTE 16 - SUBSEQUENT EVENTS (Details) - USD ($)</t>
  </si>
  <si>
    <t>2 Months Ended</t>
  </si>
  <si>
    <t>Feb. 11, 2016</t>
  </si>
  <si>
    <t>Directors and Officers [Member]</t>
  </si>
  <si>
    <t>NOTE 16 - SUBSEQUENT EVENTS (Details) [Line Items]</t>
  </si>
  <si>
    <t>Stock Issued During Period, Shares, Share-based Compensation, Gross (in Shares)</t>
  </si>
  <si>
    <t>Stock Issued During Period, Value, Share-based Compensation, Gross</t>
  </si>
  <si>
    <t>Directors and Officers [Member] | Subsequent Event [Member]</t>
  </si>
  <si>
    <t>Building [Member] | Subsequent Event [Member]</t>
  </si>
  <si>
    <t>Assets Held-for-sale, Not Part of Disposal Group</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C7" s="6">
        <v>17616663</v>
      </c>
    </row>
    <row spans="1:4" r="8">
      <c t="s" r="A8" s="4">
        <v>13</v>
      </c>
      <c t="n" r="D8" s="7">
        <v>13006018</v>
      </c>
    </row>
    <row spans="1:4" r="9">
      <c t="s" r="A9" s="4">
        <v>14</v>
      </c>
      <c t="s" r="B9" s="4">
        <v>15</v>
      </c>
    </row>
    <row spans="1:4" r="10">
      <c t="s" r="A10" s="4">
        <v>16</v>
      </c>
      <c t="n" r="B10" s="6">
        <v>864839</v>
      </c>
    </row>
    <row spans="1:4" r="11">
      <c t="s" r="A11" s="4">
        <v>17</v>
      </c>
      <c t="s" r="B11" s="4">
        <v>18</v>
      </c>
    </row>
    <row spans="1:4" r="12">
      <c t="s" r="A12" s="4">
        <v>19</v>
      </c>
      <c t="s" r="B12" s="4">
        <v>20</v>
      </c>
    </row>
    <row spans="1:4" r="13">
      <c t="s" r="A13" s="4">
        <v>21</v>
      </c>
      <c t="s" r="B13" s="4">
        <v>22</v>
      </c>
    </row>
    <row spans="1:4" r="14">
      <c t="s" r="A14" s="4">
        <v>23</v>
      </c>
      <c t="s" r="B14" s="4">
        <v>20</v>
      </c>
    </row>
    <row spans="1:4" r="15">
      <c t="s" r="A15" s="4">
        <v>24</v>
      </c>
      <c t="s" r="B15" s="4">
        <v>25</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4</v>
      </c>
      <c t="s" r="B1" s="2">
        <v>1</v>
      </c>
    </row>
    <row spans="1:2" r="2">
      <c t="s" r="B2" s="2">
        <v>2</v>
      </c>
    </row>
    <row spans="1:2" r="3">
      <c t="s" r="A3" s="3">
        <v>187</v>
      </c>
    </row>
    <row spans="1:2" r="4">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763819</v>
      </c>
      <c t="n" r="C3" s="7">
        <v>3061841</v>
      </c>
    </row>
    <row spans="1:3" r="4">
      <c t="s" r="A4" s="4">
        <v>33</v>
      </c>
      <c t="n" r="B4" s="6">
        <v>381192</v>
      </c>
      <c t="n" r="C4" s="6">
        <v>1760181</v>
      </c>
    </row>
    <row spans="1:3" r="5">
      <c t="s" r="A5" s="4">
        <v>34</v>
      </c>
      <c t="n" r="B5" s="6">
        <v>147936</v>
      </c>
      <c t="n" r="C5" s="6">
        <v>493295</v>
      </c>
    </row>
    <row spans="1:3" r="6">
      <c t="s" r="A6" s="4">
        <v>35</v>
      </c>
      <c t="n" r="B6" s="6">
        <v>114036</v>
      </c>
      <c t="n" r="C6" s="6">
        <v>158404</v>
      </c>
    </row>
    <row spans="1:3" r="7">
      <c t="s" r="A7" s="4">
        <v>36</v>
      </c>
      <c t="n" r="B7" s="6">
        <v>4406983</v>
      </c>
      <c t="n" r="C7" s="6">
        <v>5473721</v>
      </c>
    </row>
    <row spans="1:3" r="8">
      <c t="s" r="A8" s="4">
        <v>37</v>
      </c>
      <c t="n" r="B8" s="6">
        <v>730844</v>
      </c>
      <c t="n" r="C8" s="6">
        <v>510821</v>
      </c>
    </row>
    <row spans="1:3" r="9">
      <c t="s" r="A9" s="4">
        <v>38</v>
      </c>
      <c t="n" r="B9" s="6">
        <v>6532478</v>
      </c>
      <c t="n" r="C9" s="6">
        <v>7594666</v>
      </c>
    </row>
    <row spans="1:3" r="10">
      <c t="s" r="A10" s="4">
        <v>39</v>
      </c>
      <c t="n" r="B10" s="6">
        <v>11670305</v>
      </c>
      <c t="n" r="C10" s="6">
        <v>13579208</v>
      </c>
    </row>
    <row spans="1:3" r="11">
      <c t="s" r="A11" s="3">
        <v>40</v>
      </c>
    </row>
    <row spans="1:3" r="12">
      <c t="s" r="A12" s="4">
        <v>41</v>
      </c>
      <c t="n" r="B12" s="6">
        <v>2937226</v>
      </c>
      <c t="n" r="C12" s="6">
        <v>4502559</v>
      </c>
    </row>
    <row spans="1:3" r="13">
      <c t="s" r="A13" s="4">
        <v>42</v>
      </c>
      <c t="n" r="B13" s="6">
        <v>30528</v>
      </c>
      <c t="n" r="C13" s="6">
        <v>29031</v>
      </c>
    </row>
    <row spans="1:3" r="14">
      <c t="s" r="A14" s="4">
        <v>43</v>
      </c>
      <c t="n" r="B14" s="6">
        <v>8415528</v>
      </c>
      <c t="n" r="C14" s="6">
        <v>7937786</v>
      </c>
    </row>
    <row spans="1:3" r="15">
      <c t="s" r="A15" s="4">
        <v>44</v>
      </c>
      <c t="n" r="B15" s="6">
        <v>11383282</v>
      </c>
      <c t="n" r="C15" s="6">
        <v>12469376</v>
      </c>
    </row>
    <row spans="1:3" r="16">
      <c t="s" r="A16" s="3">
        <v>45</v>
      </c>
    </row>
    <row spans="1:3" r="17">
      <c t="s" r="A17" s="4">
        <v>46</v>
      </c>
      <c t="n" r="B17" s="6">
        <v>1096179</v>
      </c>
      <c t="n" r="C17" s="6">
        <v>804206</v>
      </c>
    </row>
    <row spans="1:3" r="18">
      <c t="s" r="A18" s="4">
        <v>47</v>
      </c>
      <c t="n" r="B18" s="6">
        <v>1416325</v>
      </c>
      <c t="n" r="C18" s="6">
        <v>1446853</v>
      </c>
    </row>
    <row spans="1:3" r="19">
      <c t="s" r="A19" s="4">
        <v>48</v>
      </c>
      <c t="n" r="B19" s="6">
        <v>2512504</v>
      </c>
      <c t="n" r="C19" s="6">
        <v>2251059</v>
      </c>
    </row>
    <row spans="1:3" r="20">
      <c t="s" r="A20" s="4">
        <v>49</v>
      </c>
      <c t="n" r="B20" s="6">
        <v>13895786</v>
      </c>
      <c t="n" r="C20" s="6">
        <v>14720435</v>
      </c>
    </row>
    <row spans="1:3" r="21">
      <c t="s" r="A21" s="3">
        <v>50</v>
      </c>
    </row>
    <row spans="1:3" r="22">
      <c t="s" r="A22" s="4">
        <v>51</v>
      </c>
      <c t="n" r="B22" s="6">
        <v>136149</v>
      </c>
      <c t="n" r="C22" s="6">
        <v>136149</v>
      </c>
    </row>
    <row spans="1:3" r="23">
      <c t="s" r="A23" s="4">
        <v>52</v>
      </c>
      <c t="n" r="B23" s="6">
        <v>38846751</v>
      </c>
      <c t="n" r="C23" s="6">
        <v>38014730</v>
      </c>
    </row>
    <row spans="1:3" r="24">
      <c t="s" r="A24" s="4">
        <v>53</v>
      </c>
      <c t="n" r="B24" s="6">
        <v>425678</v>
      </c>
      <c t="n" r="C24" s="6">
        <v>337640</v>
      </c>
    </row>
    <row spans="1:3" r="25">
      <c t="s" r="A25" s="4">
        <v>54</v>
      </c>
      <c t="n" r="B25" s="6">
        <v>-41634059</v>
      </c>
      <c t="n" r="C25" s="6">
        <v>-39623243</v>
      </c>
    </row>
    <row spans="1:3" r="26">
      <c t="s" r="A26" s="4">
        <v>55</v>
      </c>
      <c t="n" r="B26" s="6">
        <v>0</v>
      </c>
      <c t="n" r="C26" s="6">
        <v>-6503</v>
      </c>
    </row>
    <row spans="1:3" r="27">
      <c t="s" r="A27" s="4">
        <v>56</v>
      </c>
      <c t="n" r="B27" s="6">
        <v>-2225481</v>
      </c>
      <c t="n" r="C27" s="6">
        <v>-1141227</v>
      </c>
    </row>
    <row spans="1:3" r="28">
      <c t="s" r="A28" s="4">
        <v>57</v>
      </c>
      <c t="n" r="B28" s="7">
        <v>11670305</v>
      </c>
      <c t="n" r="C28" s="7">
        <v>13579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63</v>
      </c>
    </row>
    <row spans="1:2" r="4">
      <c t="s" r="A4" s="4">
        <v>226</v>
      </c>
      <c t="s" r="B4" s="4">
        <v>227</v>
      </c>
    </row>
    <row spans="1:2" r="5">
      <c t="s" r="A5" s="4">
        <v>228</v>
      </c>
      <c t="s" r="B5" s="4">
        <v>229</v>
      </c>
    </row>
    <row spans="1:2" r="6">
      <c t="s" r="A6" s="4">
        <v>230</v>
      </c>
      <c t="s" r="B6" s="4">
        <v>231</v>
      </c>
    </row>
    <row spans="1:2" r="7">
      <c t="s" r="A7" s="4">
        <v>232</v>
      </c>
      <c t="s" r="B7" s="4">
        <v>233</v>
      </c>
    </row>
    <row spans="1:2" r="8">
      <c t="s" r="A8" s="4">
        <v>234</v>
      </c>
      <c t="s" r="B8" s="4">
        <v>235</v>
      </c>
    </row>
    <row spans="1:2" r="9">
      <c t="s" r="A9" s="4">
        <v>236</v>
      </c>
      <c t="s" r="B9" s="4">
        <v>237</v>
      </c>
    </row>
    <row spans="1:2" r="10">
      <c t="s" r="A10" s="4">
        <v>238</v>
      </c>
      <c t="s" r="B10" s="4">
        <v>239</v>
      </c>
    </row>
    <row spans="1:2" r="11">
      <c t="s" r="A11" s="4">
        <v>240</v>
      </c>
      <c t="s" r="B11" s="4">
        <v>241</v>
      </c>
    </row>
    <row spans="1:2" r="12">
      <c t="s" r="A12" s="4">
        <v>242</v>
      </c>
      <c t="s" r="B12" s="4">
        <v>243</v>
      </c>
    </row>
    <row spans="1:2" r="13">
      <c t="s" r="A13" s="4">
        <v>244</v>
      </c>
      <c t="s" r="B13" s="4">
        <v>245</v>
      </c>
    </row>
    <row spans="1:2" r="14">
      <c t="s" r="A14" s="4">
        <v>246</v>
      </c>
      <c t="s" r="B14" s="4">
        <v>247</v>
      </c>
    </row>
    <row spans="1:2" r="15">
      <c t="s" r="A15" s="4">
        <v>248</v>
      </c>
      <c t="s" r="B15" s="4">
        <v>249</v>
      </c>
    </row>
    <row spans="1:2" r="16">
      <c t="s" r="A16" s="4">
        <v>250</v>
      </c>
      <c t="s" r="B16" s="4">
        <v>251</v>
      </c>
    </row>
    <row spans="1:2" r="17">
      <c t="s" r="A17" s="4">
        <v>252</v>
      </c>
      <c t="s" r="B17"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4</v>
      </c>
      <c t="s" r="B1" s="2">
        <v>1</v>
      </c>
    </row>
    <row spans="1:2" r="2">
      <c t="s" r="B2" s="2">
        <v>2</v>
      </c>
    </row>
    <row spans="1:2" r="3">
      <c t="s" r="A3" s="3">
        <v>163</v>
      </c>
    </row>
    <row spans="1:2" r="4">
      <c t="s" r="A4" s="4">
        <v>255</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167</v>
      </c>
    </row>
    <row spans="1:2" r="4">
      <c t="s" r="A4" s="4">
        <v>258</v>
      </c>
      <c t="s" r="B4" s="4">
        <v>259</v>
      </c>
    </row>
    <row spans="1:2" r="5">
      <c t="s" r="A5" s="4">
        <v>260</v>
      </c>
      <c t="s" r="B5" s="4">
        <v>261</v>
      </c>
    </row>
    <row spans="1:2" r="6">
      <c t="s" r="A6" s="4">
        <v>262</v>
      </c>
      <c t="s" r="B6" s="4">
        <v>263</v>
      </c>
    </row>
    <row spans="1:2" r="7">
      <c t="s" r="A7" s="4">
        <v>264</v>
      </c>
      <c t="s" r="B7"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6</v>
      </c>
      <c t="s" r="B1" s="2">
        <v>1</v>
      </c>
    </row>
    <row spans="1:2" r="2">
      <c t="s" r="B2" s="2">
        <v>2</v>
      </c>
    </row>
    <row spans="1:2" r="3">
      <c t="s" r="A3" s="3">
        <v>171</v>
      </c>
    </row>
    <row spans="1:2" r="4">
      <c t="s" r="A4" s="4">
        <v>267</v>
      </c>
      <c t="s" r="B4"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69</v>
      </c>
      <c t="s" r="B1" s="2">
        <v>1</v>
      </c>
    </row>
    <row spans="1:2" r="2">
      <c t="s" r="B2" s="2">
        <v>2</v>
      </c>
    </row>
    <row spans="1:2" r="3">
      <c t="s" r="A3" s="3">
        <v>179</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74</v>
      </c>
      <c t="s" r="B1" s="2">
        <v>1</v>
      </c>
    </row>
    <row spans="1:2" r="2">
      <c t="s" r="B2" s="2">
        <v>2</v>
      </c>
    </row>
    <row spans="1:2" r="3">
      <c t="s" r="A3" s="3">
        <v>183</v>
      </c>
    </row>
    <row spans="1:2" r="4">
      <c t="s" r="A4" s="4">
        <v>275</v>
      </c>
      <c t="s" r="B4" s="4">
        <v>276</v>
      </c>
    </row>
    <row spans="1:2" r="5">
      <c t="s" r="A5" s="4">
        <v>277</v>
      </c>
      <c t="s" r="B5" s="4">
        <v>278</v>
      </c>
    </row>
    <row spans="1:2" r="6">
      <c t="s" r="A6" s="4">
        <v>279</v>
      </c>
      <c t="s" r="B6"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02</v>
      </c>
    </row>
    <row spans="1:2" r="4">
      <c t="s" r="A4" s="4">
        <v>282</v>
      </c>
      <c t="s" r="B4" s="4">
        <v>283</v>
      </c>
    </row>
    <row spans="1:2" r="5">
      <c t="s" r="A5" s="4">
        <v>284</v>
      </c>
      <c t="s" r="B5" s="4">
        <v>285</v>
      </c>
    </row>
    <row spans="1:2" r="6">
      <c t="s" r="A6" s="4">
        <v>286</v>
      </c>
      <c t="s" r="B6"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8</v>
      </c>
      <c t="s" r="B1" s="2">
        <v>2</v>
      </c>
      <c t="s" r="C1" s="2">
        <v>30</v>
      </c>
    </row>
    <row spans="1:3" r="2">
      <c t="s" r="A2" s="4">
        <v>59</v>
      </c>
      <c t="s" r="B2" s="4">
        <v>60</v>
      </c>
      <c t="s" r="C2" s="4">
        <v>60</v>
      </c>
    </row>
    <row spans="1:3" r="3">
      <c t="s" r="A3" s="4">
        <v>61</v>
      </c>
      <c t="n" r="B3" s="6">
        <v>147500</v>
      </c>
      <c t="n" r="C3" s="6">
        <v>147500</v>
      </c>
    </row>
    <row spans="1:3" r="4">
      <c t="s" r="A4" s="4">
        <v>62</v>
      </c>
      <c t="n" r="B4" s="6">
        <v>46662</v>
      </c>
      <c t="n" r="C4" s="6">
        <v>46662</v>
      </c>
    </row>
    <row spans="1:3" r="5">
      <c t="s" r="A5" s="4">
        <v>63</v>
      </c>
      <c t="n" r="B5" s="6">
        <v>46662</v>
      </c>
      <c t="n" r="C5" s="6">
        <v>46662</v>
      </c>
    </row>
    <row spans="1:3" r="6">
      <c t="s" r="A6" s="4">
        <v>64</v>
      </c>
      <c t="s" r="B6" s="4">
        <v>60</v>
      </c>
      <c t="s" r="C6" s="4">
        <v>60</v>
      </c>
    </row>
    <row spans="1:3" r="7">
      <c t="s" r="A7" s="4">
        <v>65</v>
      </c>
      <c t="n" r="B7" s="6">
        <v>30000000</v>
      </c>
      <c t="n" r="C7" s="6">
        <v>30000000</v>
      </c>
    </row>
    <row spans="1:3" r="8">
      <c t="s" r="A8" s="4">
        <v>66</v>
      </c>
      <c t="n" r="B8" s="6">
        <v>16396579</v>
      </c>
      <c t="n" r="C8" s="6">
        <v>14945789</v>
      </c>
    </row>
    <row spans="1:3" r="9">
      <c t="s" r="A9" s="4">
        <v>67</v>
      </c>
      <c t="n" r="B9" s="6">
        <v>16396579</v>
      </c>
      <c t="n" r="C9" s="6">
        <v>149457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8</v>
      </c>
      <c t="s" r="B1" s="2">
        <v>1</v>
      </c>
    </row>
    <row spans="1:3" r="2">
      <c t="s" r="B2" s="2">
        <v>2</v>
      </c>
      <c t="s" r="C2" s="2">
        <v>30</v>
      </c>
    </row>
    <row spans="1:3" r="3">
      <c t="s" r="A3" s="3">
        <v>289</v>
      </c>
    </row>
    <row spans="1:3" r="4">
      <c t="s" r="A4" s="4">
        <v>290</v>
      </c>
      <c t="s" r="B4" s="4">
        <v>291</v>
      </c>
    </row>
    <row spans="1:3" r="5">
      <c t="s" r="A5" s="4">
        <v>292</v>
      </c>
      <c t="n" r="B5" s="7">
        <v>424163</v>
      </c>
      <c t="n" r="C5" s="7">
        <v>268093</v>
      </c>
    </row>
    <row spans="1:3" r="6">
      <c t="s" r="A6" s="4">
        <v>293</v>
      </c>
      <c t="n" r="B6" s="6">
        <v>8415528</v>
      </c>
      <c t="n" r="C6" s="6">
        <v>7937786</v>
      </c>
    </row>
    <row spans="1:3" r="7">
      <c t="s" r="A7" s="4">
        <v>294</v>
      </c>
      <c t="n" r="B7" s="7">
        <v>2270773</v>
      </c>
      <c t="n" r="C7" s="7">
        <v>1734713</v>
      </c>
    </row>
    <row spans="1:3" r="8">
      <c t="s" r="A8" s="4">
        <v>295</v>
      </c>
      <c t="n" r="B8" s="6">
        <v>23331</v>
      </c>
      <c t="n" r="C8" s="6">
        <v>161966</v>
      </c>
    </row>
    <row spans="1:3" r="9">
      <c t="s" r="A9" s="4">
        <v>296</v>
      </c>
    </row>
    <row spans="1:3" r="10">
      <c t="s" r="A10" s="3">
        <v>289</v>
      </c>
    </row>
    <row spans="1:3" r="11">
      <c t="s" r="A11" s="4">
        <v>297</v>
      </c>
      <c t="s" r="B11" s="4">
        <v>298</v>
      </c>
    </row>
    <row spans="1:3" r="12">
      <c t="s" r="A12" s="4">
        <v>299</v>
      </c>
    </row>
    <row spans="1:3" r="13">
      <c t="s" r="A13" s="3">
        <v>289</v>
      </c>
    </row>
    <row spans="1:3" r="14">
      <c t="s" r="A14" s="4">
        <v>297</v>
      </c>
      <c t="s" r="B14" s="4">
        <v>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1</v>
      </c>
      <c t="s" r="B1" s="2">
        <v>1</v>
      </c>
    </row>
    <row spans="1:3" r="2">
      <c t="s" r="B2" s="2">
        <v>2</v>
      </c>
      <c t="s" r="C2" s="2">
        <v>30</v>
      </c>
    </row>
    <row spans="1:3" r="3">
      <c t="s" r="A3" s="3">
        <v>302</v>
      </c>
    </row>
    <row spans="1:3" r="4">
      <c t="s" r="A4" s="4">
        <v>303</v>
      </c>
      <c t="n" r="B4" s="7">
        <v>-2010816</v>
      </c>
      <c t="n" r="C4" s="7">
        <v>-2151856</v>
      </c>
    </row>
    <row spans="1:3" r="5">
      <c t="s" r="A5" s="4">
        <v>304</v>
      </c>
      <c t="n" r="B5" s="6">
        <v>15194534</v>
      </c>
      <c t="n" r="C5" s="6">
        <v>14943323</v>
      </c>
    </row>
    <row spans="1:3" r="6">
      <c t="s" r="A6" s="4">
        <v>305</v>
      </c>
      <c t="n" r="B6" s="8">
        <v>-0.13</v>
      </c>
      <c t="n" r="C6" s="8">
        <v>-0.14</v>
      </c>
    </row>
    <row spans="1:3" r="7">
      <c t="s" r="A7" s="3">
        <v>306</v>
      </c>
    </row>
    <row spans="1:3" r="8">
      <c t="s" r="A8" s="4">
        <v>307</v>
      </c>
      <c t="n" r="B8" s="7">
        <v>0</v>
      </c>
      <c t="n" r="C8" s="7">
        <v>0</v>
      </c>
    </row>
    <row spans="1:3" r="9">
      <c t="s" r="A9" s="4">
        <v>308</v>
      </c>
      <c t="n" r="B9" s="6">
        <v>0</v>
      </c>
      <c t="n" r="C9" s="6">
        <v>0</v>
      </c>
    </row>
    <row spans="1:3" r="10">
      <c t="s" r="A10" s="4">
        <v>303</v>
      </c>
      <c t="n" r="B10" s="7">
        <v>-2010816</v>
      </c>
      <c t="n" r="C10" s="7">
        <v>-2151856</v>
      </c>
    </row>
    <row spans="1:3" r="11">
      <c t="s" r="A11" s="4">
        <v>304</v>
      </c>
      <c t="n" r="B11" s="6">
        <v>15194534</v>
      </c>
      <c t="n" r="C11" s="6">
        <v>14943323</v>
      </c>
    </row>
    <row spans="1:3" r="12">
      <c t="s" r="A12" s="4">
        <v>305</v>
      </c>
      <c t="n" r="B12" s="8">
        <v>-0.13</v>
      </c>
      <c t="n" r="C12" s="8">
        <v>-0.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30</v>
      </c>
    </row>
    <row spans="1:3" r="2">
      <c t="s" r="A2" s="3">
        <v>310</v>
      </c>
    </row>
    <row spans="1:3" r="3">
      <c t="s" r="A3" s="4">
        <v>311</v>
      </c>
      <c t="n" r="B3" s="7">
        <v>5217637</v>
      </c>
      <c t="n" r="C3" s="7">
        <v>4920521</v>
      </c>
    </row>
    <row spans="1:3" r="4">
      <c t="s" r="A4" s="4">
        <v>312</v>
      </c>
      <c t="n" r="B4" s="6">
        <v>2381564</v>
      </c>
      <c t="n" r="C4" s="6">
        <v>2773422</v>
      </c>
    </row>
    <row spans="1:3" r="5">
      <c t="s" r="A5" s="4">
        <v>313</v>
      </c>
      <c t="n" r="B5" s="6">
        <v>4339122</v>
      </c>
      <c t="n" r="C5" s="6">
        <v>4410120</v>
      </c>
    </row>
    <row spans="1:3" r="6">
      <c t="n" r="B6" s="6">
        <v>11938323</v>
      </c>
      <c t="n" r="C6" s="6">
        <v>12104063</v>
      </c>
    </row>
    <row spans="1:3" r="7">
      <c t="s" r="A7" s="4">
        <v>314</v>
      </c>
      <c t="n" r="B7" s="6">
        <v>-7656731</v>
      </c>
      <c t="n" r="C7" s="6">
        <v>-7318510</v>
      </c>
    </row>
    <row spans="1:3" r="8">
      <c t="n" r="B8" s="6">
        <v>4281592</v>
      </c>
      <c t="n" r="C8" s="6">
        <v>4785553</v>
      </c>
    </row>
    <row spans="1:3" r="9">
      <c t="s" r="A9" s="4">
        <v>315</v>
      </c>
      <c t="n" r="B9" s="6">
        <v>3504871</v>
      </c>
      <c t="n" r="C9" s="6">
        <v>3999310</v>
      </c>
    </row>
    <row spans="1:3" r="10">
      <c t="s" r="A10" s="4">
        <v>316</v>
      </c>
      <c t="n" r="B10" s="6">
        <v>-1253985</v>
      </c>
      <c t="n" r="C10" s="6">
        <v>-1190197</v>
      </c>
    </row>
    <row spans="1:3" r="11">
      <c t="n" r="B11" s="6">
        <v>2250886</v>
      </c>
      <c t="n" r="C11" s="6">
        <v>2809113</v>
      </c>
    </row>
    <row spans="1:3" r="12">
      <c t="n" r="B12" s="6">
        <v>6532478</v>
      </c>
      <c t="n" r="C12" s="6">
        <v>7594666</v>
      </c>
    </row>
    <row spans="1:3" r="13">
      <c t="s" r="A13" s="4">
        <v>317</v>
      </c>
    </row>
    <row spans="1:3" r="14">
      <c t="s" r="A14" s="3">
        <v>310</v>
      </c>
    </row>
    <row spans="1:3" r="15">
      <c t="s" r="A15" s="4">
        <v>315</v>
      </c>
      <c t="n" r="B15" s="6">
        <v>2266050</v>
      </c>
      <c t="n" r="C15" s="6">
        <v>2768394</v>
      </c>
    </row>
    <row spans="1:3" r="16">
      <c t="s" r="A16" s="4">
        <v>318</v>
      </c>
    </row>
    <row spans="1:3" r="17">
      <c t="s" r="A17" s="3">
        <v>310</v>
      </c>
    </row>
    <row spans="1:3" r="18">
      <c t="s" r="A18" s="4">
        <v>315</v>
      </c>
      <c t="n" r="B18" s="6">
        <v>118061</v>
      </c>
      <c t="n" r="C18" s="6">
        <v>116830</v>
      </c>
    </row>
    <row spans="1:3" r="19">
      <c t="s" r="A19" s="4">
        <v>319</v>
      </c>
    </row>
    <row spans="1:3" r="20">
      <c t="s" r="A20" s="3">
        <v>310</v>
      </c>
    </row>
    <row spans="1:3" r="21">
      <c t="s" r="A21" s="4">
        <v>315</v>
      </c>
      <c t="n" r="B21" s="7">
        <v>1120760</v>
      </c>
      <c t="n" r="C21" s="7">
        <v>11140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0</v>
      </c>
      <c t="s" r="B1" s="2">
        <v>1</v>
      </c>
    </row>
    <row spans="1:3" r="2">
      <c t="s" r="B2" s="2">
        <v>2</v>
      </c>
      <c t="s" r="C2" s="2">
        <v>30</v>
      </c>
    </row>
    <row spans="1:3" r="3">
      <c t="s" r="A3" s="3">
        <v>321</v>
      </c>
    </row>
    <row spans="1:3" r="4">
      <c t="s" r="A4" s="4">
        <v>322</v>
      </c>
      <c t="n" r="B4" s="7">
        <v>69446</v>
      </c>
      <c t="n" r="C4" s="7">
        <v>3215</v>
      </c>
    </row>
    <row spans="1:3" r="5">
      <c t="s" r="A5" s="4">
        <v>323</v>
      </c>
      <c t="n" r="B5" s="6">
        <v>113749</v>
      </c>
      <c t="n" r="C5" s="6">
        <v>84715</v>
      </c>
    </row>
    <row spans="1:3" r="6">
      <c t="s" r="A6" s="4">
        <v>324</v>
      </c>
      <c t="n" r="B6" s="6">
        <v>672651</v>
      </c>
      <c t="n" r="C6" s="6">
        <v>1346433</v>
      </c>
    </row>
    <row spans="1:3" r="7">
      <c t="s" r="A7" s="4">
        <v>325</v>
      </c>
      <c t="n" r="B7" s="7">
        <v>1845585</v>
      </c>
      <c t="n" r="C7" s="7">
        <v>23091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6</v>
      </c>
      <c t="s" r="B1" s="2">
        <v>1</v>
      </c>
    </row>
    <row spans="1:3" r="2">
      <c t="s" r="B2" s="2">
        <v>2</v>
      </c>
      <c t="s" r="C2" s="2">
        <v>30</v>
      </c>
    </row>
    <row spans="1:3" r="3">
      <c t="s" r="A3" s="3">
        <v>327</v>
      </c>
    </row>
    <row spans="1:3" r="4">
      <c t="s" r="A4" s="4">
        <v>328</v>
      </c>
      <c t="n" r="B4" s="7">
        <v>0</v>
      </c>
      <c t="n" r="C4" s="7">
        <v>0</v>
      </c>
    </row>
    <row spans="1:3" r="5">
      <c t="s" r="A5" s="4">
        <v>329</v>
      </c>
      <c t="n" r="B5" s="6">
        <v>85640</v>
      </c>
      <c t="n" r="C5" s="6">
        <v>188017</v>
      </c>
    </row>
    <row spans="1:3" r="6">
      <c t="s" r="A6" s="4">
        <v>330</v>
      </c>
      <c t="n" r="B6" s="6">
        <v>-85640</v>
      </c>
      <c t="n" r="C6" s="6">
        <v>-188017</v>
      </c>
    </row>
    <row spans="1:3" r="7">
      <c t="s" r="A7" s="4">
        <v>331</v>
      </c>
      <c t="n" r="B7" s="7">
        <v>0</v>
      </c>
      <c t="n" r="C7"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2</v>
      </c>
      <c t="s" r="B1" s="2">
        <v>1</v>
      </c>
    </row>
    <row spans="1:3" r="2">
      <c t="s" r="B2" s="2">
        <v>2</v>
      </c>
      <c t="s" r="C2" s="2">
        <v>30</v>
      </c>
    </row>
    <row spans="1:3" r="3">
      <c t="s" r="A3" s="3">
        <v>333</v>
      </c>
    </row>
    <row spans="1:3" r="4">
      <c t="s" r="A4" s="4">
        <v>334</v>
      </c>
      <c t="n" r="B4" s="7">
        <v>1018928</v>
      </c>
      <c t="n" r="C4" s="7">
        <v>2598297</v>
      </c>
    </row>
    <row spans="1:3" r="5">
      <c t="s" r="A5" s="4">
        <v>335</v>
      </c>
      <c t="n" r="B5" s="6">
        <v>-1449082</v>
      </c>
      <c t="n" r="C5" s="6">
        <v>-2044479</v>
      </c>
    </row>
    <row spans="1:3" r="6">
      <c t="s" r="A6" s="4">
        <v>77</v>
      </c>
      <c t="n" r="B6" s="6">
        <v>-424163</v>
      </c>
      <c t="n" r="C6" s="6">
        <v>-268093</v>
      </c>
    </row>
    <row spans="1:3" r="7">
      <c t="s" r="A7" s="4">
        <v>336</v>
      </c>
      <c t="n" r="B7" s="6">
        <v>-400813</v>
      </c>
      <c t="n" r="C7" s="6">
        <v>-315574</v>
      </c>
    </row>
    <row spans="1:3" r="8">
      <c t="s" r="A8" s="4">
        <v>337</v>
      </c>
      <c t="n" r="B8" s="6">
        <v>-1255130</v>
      </c>
      <c t="n" r="C8" s="6">
        <v>-29849</v>
      </c>
    </row>
    <row spans="1:3" r="9">
      <c t="s" r="A9" s="4">
        <v>338</v>
      </c>
      <c t="n" r="B9" s="6">
        <v>0</v>
      </c>
      <c t="n" r="C9" s="6">
        <v>0</v>
      </c>
    </row>
    <row spans="1:3" r="10">
      <c t="s" r="A10" s="4">
        <v>339</v>
      </c>
      <c t="n" r="B10" s="7">
        <v>-1255130</v>
      </c>
      <c t="n" r="C10" s="7">
        <v>-298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0</v>
      </c>
      <c t="s" r="B1" s="2">
        <v>1</v>
      </c>
    </row>
    <row spans="1:3" r="2">
      <c t="s" r="B2" s="2">
        <v>2</v>
      </c>
      <c t="s" r="C2" s="2">
        <v>30</v>
      </c>
    </row>
    <row spans="1:3" r="3">
      <c t="s" r="A3" s="3">
        <v>341</v>
      </c>
    </row>
    <row spans="1:3" r="4">
      <c t="s" r="A4" s="4">
        <v>342</v>
      </c>
      <c t="n" r="B4" s="7">
        <v>804206</v>
      </c>
      <c t="n" r="C4" s="7">
        <v>862369</v>
      </c>
    </row>
    <row spans="1:3" r="5">
      <c t="s" r="A5" s="4">
        <v>343</v>
      </c>
      <c t="n" r="B5" s="6">
        <v>321560</v>
      </c>
      <c t="n" r="C5" s="6">
        <v>7638</v>
      </c>
    </row>
    <row spans="1:3" r="6">
      <c t="s" r="A6" s="4">
        <v>344</v>
      </c>
      <c t="n" r="B6" s="6">
        <v>-68360</v>
      </c>
      <c t="n" r="C6" s="6">
        <v>-66304</v>
      </c>
    </row>
    <row spans="1:3" r="7">
      <c t="s" r="A7" s="4">
        <v>345</v>
      </c>
      <c t="n" r="B7" s="6">
        <v>38773</v>
      </c>
      <c t="n" r="C7" s="6">
        <v>503</v>
      </c>
    </row>
    <row spans="1:3" r="8">
      <c t="s" r="A8" s="4">
        <v>346</v>
      </c>
      <c t="n" r="B8" s="7">
        <v>1096179</v>
      </c>
      <c t="n" r="C8" s="7">
        <v>8042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47</v>
      </c>
      <c t="s" r="B1" s="2">
        <v>2</v>
      </c>
      <c t="s" r="C1" s="2">
        <v>30</v>
      </c>
    </row>
    <row spans="1:3" r="2">
      <c t="s" r="A2" s="3">
        <v>175</v>
      </c>
    </row>
    <row spans="1:3" r="3">
      <c t="s" r="A3" s="4">
        <v>293</v>
      </c>
      <c t="n" r="B3" s="7">
        <v>8415528</v>
      </c>
      <c t="n" r="C3" s="7">
        <v>79377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48</v>
      </c>
      <c t="s" r="B1" s="2">
        <v>2</v>
      </c>
      <c t="s" r="C1" s="2">
        <v>30</v>
      </c>
    </row>
    <row spans="1:3" r="2">
      <c t="s" r="A2" s="3">
        <v>349</v>
      </c>
    </row>
    <row spans="1:3" r="3">
      <c t="s" r="A3" s="4">
        <v>350</v>
      </c>
      <c t="n" r="B3" s="7">
        <v>1446853</v>
      </c>
      <c t="n" r="C3" s="7">
        <v>1475884</v>
      </c>
    </row>
    <row spans="1:3" r="4">
      <c t="s" r="A4" s="4">
        <v>351</v>
      </c>
      <c t="n" r="B4" s="6">
        <v>30528</v>
      </c>
      <c t="n" r="C4" s="6">
        <v>29031</v>
      </c>
    </row>
    <row spans="1:3" r="5">
      <c t="s" r="A5" s="4">
        <v>352</v>
      </c>
      <c t="n" r="B5" s="6">
        <v>1416325</v>
      </c>
      <c t="n" r="C5" s="6">
        <v>1446853</v>
      </c>
    </row>
    <row spans="1:3" r="6">
      <c t="s" r="A6" s="4">
        <v>353</v>
      </c>
    </row>
    <row spans="1:3" r="7">
      <c t="s" r="A7" s="3">
        <v>349</v>
      </c>
    </row>
    <row spans="1:3" r="8">
      <c t="s" r="A8" s="4">
        <v>350</v>
      </c>
      <c t="n" r="B8" s="7">
        <v>1446853</v>
      </c>
      <c t="n" r="C8" s="7">
        <v>14758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54</v>
      </c>
      <c t="s" r="B1" s="2">
        <v>1</v>
      </c>
    </row>
    <row spans="1:3" r="2">
      <c t="s" r="B2" s="2">
        <v>2</v>
      </c>
      <c t="s" r="C2" s="2">
        <v>30</v>
      </c>
    </row>
    <row spans="1:3" r="3">
      <c t="s" r="A3" s="3">
        <v>349</v>
      </c>
    </row>
    <row spans="1:3" r="4">
      <c t="s" r="A4" s="4">
        <v>355</v>
      </c>
      <c t="n" r="B4" s="7">
        <v>2000000</v>
      </c>
      <c t="n" r="C4" s="7">
        <v>2000000</v>
      </c>
    </row>
    <row spans="1:3" r="5">
      <c t="s" r="A5" s="4">
        <v>356</v>
      </c>
      <c t="n" r="B5" s="6">
        <v>500000</v>
      </c>
      <c t="n" r="C5" s="6">
        <v>500000</v>
      </c>
    </row>
    <row spans="1:3" r="6">
      <c t="s" r="A6" s="4">
        <v>357</v>
      </c>
      <c t="n" r="B6" s="7">
        <v>1500000</v>
      </c>
      <c t="n" r="C6" s="7">
        <v>1500000</v>
      </c>
    </row>
    <row spans="1:3" r="7">
      <c t="s" r="A7" s="4">
        <v>358</v>
      </c>
      <c t="s" r="B7" s="4">
        <v>359</v>
      </c>
      <c t="s" r="C7" s="4">
        <v>359</v>
      </c>
    </row>
    <row spans="1:3" r="8">
      <c t="s" r="A8" s="4">
        <v>360</v>
      </c>
      <c t="s" r="B8" s="4">
        <v>361</v>
      </c>
      <c t="s" r="C8" s="4">
        <v>361</v>
      </c>
    </row>
    <row spans="1:3" r="9">
      <c t="s" r="A9" s="4">
        <v>362</v>
      </c>
      <c t="s" r="B9" s="4">
        <v>363</v>
      </c>
      <c t="s" r="C9" s="4">
        <v>363</v>
      </c>
    </row>
    <row spans="1:3" r="10">
      <c t="s" r="A10" s="4">
        <v>364</v>
      </c>
      <c t="s" r="B10" s="4">
        <v>365</v>
      </c>
      <c t="s" r="C10" s="4">
        <v>365</v>
      </c>
    </row>
    <row spans="1:3" r="11">
      <c t="s" r="A11" s="4">
        <v>366</v>
      </c>
      <c t="s" r="B11" s="4">
        <v>367</v>
      </c>
      <c t="s" r="C11" s="4">
        <v>367</v>
      </c>
    </row>
    <row spans="1:3" r="12">
      <c t="s" r="A12" s="4">
        <v>368</v>
      </c>
      <c t="s" r="B12" s="4">
        <v>369</v>
      </c>
      <c t="s" r="C12" s="4">
        <v>3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68</v>
      </c>
      <c t="s" r="B1" s="2">
        <v>1</v>
      </c>
    </row>
    <row spans="1:3" r="2">
      <c t="s" r="B2" s="2">
        <v>2</v>
      </c>
      <c t="s" r="C2" s="2">
        <v>30</v>
      </c>
    </row>
    <row spans="1:3" r="3">
      <c t="s" r="A3" s="3">
        <v>69</v>
      </c>
    </row>
    <row spans="1:3" r="4">
      <c t="s" r="A4" s="4">
        <v>70</v>
      </c>
      <c t="n" r="B4" s="7">
        <v>1018928</v>
      </c>
      <c t="n" r="C4" s="7">
        <v>2598297</v>
      </c>
    </row>
    <row spans="1:3" r="5">
      <c t="s" r="A5" s="4">
        <v>71</v>
      </c>
      <c t="n" r="B5" s="6">
        <v>694160</v>
      </c>
      <c t="n" r="C5" s="6">
        <v>623201</v>
      </c>
    </row>
    <row spans="1:3" r="6">
      <c t="s" r="A6" s="4">
        <v>72</v>
      </c>
      <c t="n" r="B6" s="6">
        <v>1713088</v>
      </c>
      <c t="n" r="C6" s="6">
        <v>3221498</v>
      </c>
    </row>
    <row spans="1:3" r="7">
      <c t="s" r="A7" s="3">
        <v>73</v>
      </c>
    </row>
    <row spans="1:3" r="8">
      <c t="s" r="A8" s="4">
        <v>74</v>
      </c>
      <c t="n" r="B8" s="6">
        <v>3181571</v>
      </c>
      <c t="n" r="C8" s="6">
        <v>3162113</v>
      </c>
    </row>
    <row spans="1:3" r="9">
      <c t="s" r="A9" s="4">
        <v>75</v>
      </c>
      <c t="n" r="B9" s="6">
        <v>1000769</v>
      </c>
      <c t="n" r="C9" s="6">
        <v>1427673</v>
      </c>
    </row>
    <row spans="1:3" r="10">
      <c t="s" r="A10" s="4">
        <v>76</v>
      </c>
      <c t="n" r="B10" s="6">
        <v>448313</v>
      </c>
      <c t="n" r="C10" s="6">
        <v>616806</v>
      </c>
    </row>
    <row spans="1:3" r="11">
      <c t="s" r="A11" s="4">
        <v>77</v>
      </c>
      <c t="n" r="B11" s="6">
        <v>424163</v>
      </c>
      <c t="n" r="C11" s="6">
        <v>268093</v>
      </c>
    </row>
    <row spans="1:3" r="12">
      <c t="s" r="A12" s="4">
        <v>78</v>
      </c>
      <c t="n" r="B12" s="6">
        <v>60960</v>
      </c>
      <c t="n" r="C12" s="6">
        <v>0</v>
      </c>
    </row>
    <row spans="1:3" r="13">
      <c t="s" r="A13" s="4">
        <v>79</v>
      </c>
      <c t="n" r="B13" s="6">
        <v>536538</v>
      </c>
      <c t="n" r="C13" s="6">
        <v>653133</v>
      </c>
    </row>
    <row spans="1:3" r="14">
      <c t="s" r="A14" s="4">
        <v>80</v>
      </c>
      <c t="n" r="B14" s="6">
        <v>558471</v>
      </c>
      <c t="n" r="C14" s="6">
        <v>401160</v>
      </c>
    </row>
    <row spans="1:3" r="15">
      <c t="s" r="A15" s="4">
        <v>81</v>
      </c>
      <c t="n" r="B15" s="6">
        <v>326143</v>
      </c>
      <c t="n" r="C15" s="6">
        <v>430779</v>
      </c>
    </row>
    <row spans="1:3" r="16">
      <c t="s" r="A16" s="4">
        <v>82</v>
      </c>
      <c t="n" r="B16" s="6">
        <v>400813</v>
      </c>
      <c t="n" r="C16" s="6">
        <v>315574</v>
      </c>
    </row>
    <row spans="1:3" r="17">
      <c t="s" r="A17" s="4">
        <v>83</v>
      </c>
      <c t="n" r="B17" s="6">
        <v>6937741</v>
      </c>
      <c t="n" r="C17" s="6">
        <v>7275331</v>
      </c>
    </row>
    <row spans="1:3" r="18">
      <c t="s" r="A18" s="4">
        <v>84</v>
      </c>
      <c t="n" r="B18" s="6">
        <v>2330969</v>
      </c>
      <c t="n" r="C18" s="6">
        <v>1640731</v>
      </c>
    </row>
    <row spans="1:3" r="19">
      <c t="s" r="A19" s="4">
        <v>85</v>
      </c>
      <c t="n" r="B19" s="6">
        <v>968956</v>
      </c>
      <c t="n" r="C19" s="6">
        <v>342851</v>
      </c>
    </row>
    <row spans="1:3" r="20">
      <c t="s" r="A20" s="4">
        <v>86</v>
      </c>
      <c t="n" r="B20" s="6">
        <v>-1924728</v>
      </c>
      <c t="n" r="C20" s="6">
        <v>-2070251</v>
      </c>
    </row>
    <row spans="1:3" r="21">
      <c t="s" r="A21" s="3">
        <v>87</v>
      </c>
    </row>
    <row spans="1:3" r="22">
      <c t="s" r="A22" s="4">
        <v>88</v>
      </c>
      <c t="n" r="B22" s="6">
        <v>-86088</v>
      </c>
      <c t="n" r="C22" s="6">
        <v>-81605</v>
      </c>
    </row>
    <row spans="1:3" r="23">
      <c t="s" r="A23" s="4">
        <v>89</v>
      </c>
      <c t="n" r="B23" s="6">
        <v>-2010816</v>
      </c>
      <c t="n" r="C23" s="6">
        <v>-2151856</v>
      </c>
    </row>
    <row spans="1:3" r="24">
      <c t="s" r="A24" s="4">
        <v>90</v>
      </c>
      <c t="n" r="B24" s="6">
        <v>0</v>
      </c>
      <c t="n" r="C24" s="6">
        <v>0</v>
      </c>
    </row>
    <row spans="1:3" r="25">
      <c t="s" r="A25" s="4">
        <v>91</v>
      </c>
      <c t="n" r="B25" s="7">
        <v>-2010816</v>
      </c>
      <c t="n" r="C25" s="7">
        <v>-2151856</v>
      </c>
    </row>
    <row spans="1:3" r="26">
      <c t="s" r="A26" s="4">
        <v>92</v>
      </c>
      <c t="n" r="B26" s="8">
        <v>-0.13</v>
      </c>
      <c t="n" r="C26" s="8">
        <v>-0.14</v>
      </c>
    </row>
    <row spans="1:3" r="27">
      <c t="s" r="A27" s="4">
        <v>93</v>
      </c>
      <c t="n" r="B27" s="8">
        <v>-0.13</v>
      </c>
      <c t="n" r="C27" s="8">
        <v>-0.14</v>
      </c>
    </row>
    <row spans="1:3" r="28">
      <c t="s" r="A28" s="3">
        <v>94</v>
      </c>
    </row>
    <row spans="1:3" r="29">
      <c t="s" r="A29" s="4">
        <v>95</v>
      </c>
      <c t="n" r="B29" s="7">
        <v>0</v>
      </c>
      <c t="n" r="C29" s="7">
        <v>16448</v>
      </c>
    </row>
    <row spans="1:3" r="30">
      <c t="s" r="A30" s="4">
        <v>96</v>
      </c>
      <c t="n" r="B30" s="6">
        <v>-6503</v>
      </c>
      <c t="n" r="C30" s="6">
        <v>0</v>
      </c>
    </row>
    <row spans="1:3" r="31">
      <c t="s" r="A31" s="4">
        <v>97</v>
      </c>
      <c t="n" r="B31" s="6">
        <v>6503</v>
      </c>
      <c t="n" r="C31" s="6">
        <v>-16448</v>
      </c>
    </row>
    <row spans="1:3" r="32">
      <c t="s" r="A32" s="4">
        <v>98</v>
      </c>
      <c t="n" r="B32" s="6">
        <v>6503</v>
      </c>
      <c t="n" r="C32" s="6">
        <v>-16448</v>
      </c>
    </row>
    <row spans="1:3" r="33">
      <c t="s" r="A33" s="4">
        <v>99</v>
      </c>
      <c t="n" r="B33" s="7">
        <v>-2004313</v>
      </c>
      <c t="n" r="C33" s="7">
        <v>-2168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30</v>
      </c>
    </row>
    <row spans="1:3" r="2">
      <c t="s" r="A2" s="3">
        <v>371</v>
      </c>
    </row>
    <row spans="1:3" r="3">
      <c t="n" r="A3" s="6">
        <v>2016</v>
      </c>
      <c t="n" r="B3" s="7">
        <v>30528</v>
      </c>
    </row>
    <row spans="1:3" r="4">
      <c t="n" r="A4" s="6">
        <v>2017</v>
      </c>
      <c t="n" r="B4" s="6">
        <v>32597</v>
      </c>
    </row>
    <row spans="1:3" r="5">
      <c t="n" r="A5" s="6">
        <v>2018</v>
      </c>
      <c t="n" r="B5" s="6">
        <v>34549</v>
      </c>
    </row>
    <row spans="1:3" r="6">
      <c t="n" r="A6" s="6">
        <v>2019</v>
      </c>
      <c t="n" r="B6" s="6">
        <v>36618</v>
      </c>
    </row>
    <row spans="1:3" r="7">
      <c t="s" r="A7" s="4">
        <v>372</v>
      </c>
      <c t="n" r="B7" s="6">
        <v>1312561</v>
      </c>
    </row>
    <row spans="1:3" r="8">
      <c t="s" r="A8" s="4">
        <v>112</v>
      </c>
      <c t="n" r="B8" s="7">
        <v>1446853</v>
      </c>
      <c t="n" r="C8" s="7">
        <v>14758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r="A1" s="1">
        <v>373</v>
      </c>
      <c t="s" r="B1" s="2">
        <v>1</v>
      </c>
    </row>
    <row spans="1:2" r="2">
      <c t="s" r="B2" s="2">
        <v>374</v>
      </c>
    </row>
    <row spans="1:2" r="3">
      <c t="s" r="A3" s="3">
        <v>183</v>
      </c>
    </row>
    <row spans="1:2" r="4">
      <c t="s" r="A4" s="4">
        <v>375</v>
      </c>
      <c t="n" r="B4" s="9">
        <v>1.4</v>
      </c>
    </row>
    <row spans="1:2" r="5">
      <c t="s" r="A5" s="4">
        <v>376</v>
      </c>
      <c t="n" r="B5" s="9">
        <v>11.6</v>
      </c>
    </row>
    <row spans="1:2" r="6">
      <c t="s" r="A6" s="4">
        <v>377</v>
      </c>
      <c t="n" r="B6" s="6">
        <v>20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30</v>
      </c>
    </row>
    <row spans="1:3" r="2">
      <c t="s" r="A2" s="3">
        <v>379</v>
      </c>
    </row>
    <row spans="1:3" r="3">
      <c t="s" r="A3" s="4">
        <v>380</v>
      </c>
      <c t="n" r="B3" s="7">
        <v>555093</v>
      </c>
      <c t="n" r="C3" s="7">
        <v>672480</v>
      </c>
    </row>
    <row spans="1:3" r="4">
      <c t="s" r="A4" s="4">
        <v>381</v>
      </c>
      <c t="n" r="B4" s="6">
        <v>4651428</v>
      </c>
      <c t="n" r="C4" s="6">
        <v>4568737</v>
      </c>
    </row>
    <row spans="1:3" r="5">
      <c t="s" r="A5" s="4">
        <v>382</v>
      </c>
      <c t="n" r="B5" s="6">
        <v>1247829</v>
      </c>
      <c t="n" r="C5" s="6">
        <v>939061</v>
      </c>
    </row>
    <row spans="1:3" r="6">
      <c t="s" r="A6" s="4">
        <v>383</v>
      </c>
      <c t="n" r="B6" s="6">
        <v>96536</v>
      </c>
      <c t="n" r="C6" s="6">
        <v>70921</v>
      </c>
    </row>
    <row spans="1:3" r="7">
      <c t="s" r="A7" s="4">
        <v>384</v>
      </c>
      <c t="n" r="B7" s="6">
        <v>18915</v>
      </c>
      <c t="n" r="C7" s="6">
        <v>76410</v>
      </c>
    </row>
    <row spans="1:3" r="8">
      <c t="s" r="A8" s="4">
        <v>385</v>
      </c>
      <c t="n" r="B8" s="6">
        <v>21644</v>
      </c>
      <c t="n" r="C8" s="6">
        <v>16602</v>
      </c>
    </row>
    <row spans="1:3" r="9">
      <c t="s" r="A9" s="4">
        <v>386</v>
      </c>
      <c t="n" r="B9" s="6">
        <v>887418</v>
      </c>
      <c t="n" r="C9" s="6">
        <v>681052</v>
      </c>
    </row>
    <row spans="1:3" r="10">
      <c t="s" r="A10" s="4">
        <v>387</v>
      </c>
      <c t="n" r="B10" s="6">
        <v>4980324</v>
      </c>
      <c t="n" r="C10" s="6">
        <v>4828214</v>
      </c>
    </row>
    <row spans="1:3" r="11">
      <c t="n" r="B11" s="6">
        <v>12459187</v>
      </c>
      <c t="n" r="C11" s="6">
        <v>11853477</v>
      </c>
    </row>
    <row spans="1:3" r="12">
      <c t="s" r="A12" s="4">
        <v>388</v>
      </c>
      <c t="n" r="B12" s="6">
        <v>-12459187</v>
      </c>
      <c t="n" r="C12" s="6">
        <v>-11853477</v>
      </c>
    </row>
    <row spans="1:3" r="13">
      <c t="s" r="A13" s="4">
        <v>389</v>
      </c>
      <c t="n" r="B13" s="6">
        <v>0</v>
      </c>
      <c t="n" r="C13" s="6">
        <v>0</v>
      </c>
    </row>
    <row spans="1:3" r="14">
      <c t="s" r="A14" s="3">
        <v>390</v>
      </c>
    </row>
    <row spans="1:3" r="15">
      <c t="s" r="A15" s="4">
        <v>391</v>
      </c>
      <c t="n" r="B15" s="6">
        <v>150845</v>
      </c>
      <c t="n" r="C15" s="6">
        <v>126499</v>
      </c>
    </row>
    <row spans="1:3" r="16">
      <c t="s" r="A16" s="4">
        <v>392</v>
      </c>
      <c t="n" r="B16" s="6">
        <v>-150845</v>
      </c>
      <c t="n" r="C16" s="6">
        <v>-126499</v>
      </c>
    </row>
    <row spans="1:3" r="17">
      <c t="s" r="A17" s="3">
        <v>393</v>
      </c>
    </row>
    <row spans="1:3" r="18">
      <c t="s" r="A18" s="4">
        <v>391</v>
      </c>
      <c t="n" r="B18" s="6">
        <v>0</v>
      </c>
      <c t="n" r="C18" s="6">
        <v>0</v>
      </c>
    </row>
    <row spans="1:3" r="19">
      <c t="s" r="A19" s="4">
        <v>392</v>
      </c>
      <c t="n" r="B19" s="6">
        <v>0</v>
      </c>
      <c t="n" r="C19" s="6">
        <v>0</v>
      </c>
    </row>
    <row spans="1:3" r="20">
      <c t="s" r="A20" s="4">
        <v>389</v>
      </c>
      <c t="n" r="B20" s="7">
        <v>0</v>
      </c>
      <c t="n" r="C20"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4</v>
      </c>
      <c t="s" r="B1" s="2">
        <v>1</v>
      </c>
    </row>
    <row spans="1:3" r="2">
      <c t="s" r="B2" s="2">
        <v>2</v>
      </c>
      <c t="s" r="C2" s="2">
        <v>30</v>
      </c>
    </row>
    <row spans="1:3" r="3">
      <c t="s" r="A3" s="3">
        <v>395</v>
      </c>
    </row>
    <row spans="1:3" r="4">
      <c t="s" r="A4" s="4">
        <v>396</v>
      </c>
      <c t="n" r="B4" s="7">
        <v>-683678</v>
      </c>
      <c t="n" r="C4" s="7">
        <v>-731630</v>
      </c>
    </row>
    <row spans="1:3" r="5">
      <c t="s" r="A5" s="3">
        <v>397</v>
      </c>
    </row>
    <row spans="1:3" r="6">
      <c t="s" r="A6" s="4">
        <v>398</v>
      </c>
      <c t="n" r="B6" s="6">
        <v>957</v>
      </c>
      <c t="n" r="C6" s="6">
        <v>0</v>
      </c>
    </row>
    <row spans="1:3" r="7">
      <c t="s" r="A7" s="4">
        <v>399</v>
      </c>
      <c t="n" r="B7" s="6">
        <v>1478</v>
      </c>
      <c t="n" r="C7" s="6">
        <v>1665</v>
      </c>
    </row>
    <row spans="1:3" r="8">
      <c t="s" r="A8" s="4">
        <v>400</v>
      </c>
      <c t="n" r="B8" s="6">
        <v>681243</v>
      </c>
      <c t="n" r="C8" s="6">
        <v>729965</v>
      </c>
    </row>
    <row spans="1:3" r="9">
      <c t="s" r="A9" s="4">
        <v>401</v>
      </c>
      <c t="n" r="B9" s="7">
        <v>0</v>
      </c>
      <c t="n" r="C9"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2</v>
      </c>
      <c t="s" r="B1" s="2">
        <v>1</v>
      </c>
    </row>
    <row spans="1:3" r="2">
      <c t="s" r="B2" s="2">
        <v>2</v>
      </c>
      <c t="s" r="C2" s="2">
        <v>30</v>
      </c>
    </row>
    <row spans="1:3" r="3">
      <c t="s" r="A3" s="3">
        <v>395</v>
      </c>
    </row>
    <row spans="1:3" r="4">
      <c t="s" r="A4" s="4">
        <v>403</v>
      </c>
      <c t="s" r="B4" s="4">
        <v>404</v>
      </c>
      <c t="s" r="C4" s="4">
        <v>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5</v>
      </c>
      <c t="s" r="B1" s="2">
        <v>1</v>
      </c>
    </row>
    <row spans="1:3" r="2">
      <c t="s" r="B2" s="2">
        <v>2</v>
      </c>
      <c t="s" r="C2" s="2">
        <v>30</v>
      </c>
    </row>
    <row spans="1:3" r="3">
      <c t="s" r="A3" s="3">
        <v>406</v>
      </c>
    </row>
    <row spans="1:3" r="4">
      <c t="s" r="A4" s="4">
        <v>407</v>
      </c>
      <c t="n" r="B4" s="7">
        <v>0</v>
      </c>
      <c t="n" r="C4" s="7">
        <v>0</v>
      </c>
    </row>
    <row spans="1:3" r="5">
      <c t="s" r="A5" s="4">
        <v>408</v>
      </c>
      <c t="n" r="B5" s="6">
        <v>0</v>
      </c>
      <c t="n" r="C5" s="6">
        <v>0</v>
      </c>
    </row>
    <row spans="1:3" r="6">
      <c t="s" r="A6" s="4">
        <v>409</v>
      </c>
      <c t="n" r="B6" s="6">
        <v>0</v>
      </c>
      <c t="n" r="C6" s="6">
        <v>0</v>
      </c>
    </row>
    <row spans="1:3" r="7">
      <c t="s" r="A7" s="4">
        <v>410</v>
      </c>
      <c t="n" r="B7" s="6">
        <v>0</v>
      </c>
      <c t="n" r="C7" s="6">
        <v>0</v>
      </c>
    </row>
    <row spans="1:3" r="8">
      <c t="s" r="A8" s="4">
        <v>411</v>
      </c>
      <c t="n" r="B8" s="7">
        <v>0</v>
      </c>
      <c t="n" r="C8"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spans="1:4" r="1">
      <c t="s" r="A1" s="1">
        <v>412</v>
      </c>
      <c t="s" r="B1" s="2">
        <v>413</v>
      </c>
      <c t="s" r="C1" s="2">
        <v>1</v>
      </c>
    </row>
    <row spans="1:4" r="2">
      <c t="s" r="B2" s="2">
        <v>414</v>
      </c>
      <c t="s" r="C2" s="2">
        <v>2</v>
      </c>
      <c t="s" r="D2" s="2">
        <v>30</v>
      </c>
    </row>
    <row spans="1:4" r="3">
      <c t="s" r="A3" s="3">
        <v>415</v>
      </c>
    </row>
    <row spans="1:4" r="4">
      <c t="s" r="A4" s="4">
        <v>416</v>
      </c>
      <c t="n" r="C4" s="6">
        <v>147500</v>
      </c>
      <c t="n" r="D4" s="6">
        <v>147500</v>
      </c>
    </row>
    <row spans="1:4" r="5">
      <c t="s" r="A5" s="4">
        <v>417</v>
      </c>
      <c t="n" r="C5" s="7">
        <v>0</v>
      </c>
      <c t="n" r="D5" s="7">
        <v>17865</v>
      </c>
    </row>
    <row spans="1:4" r="6">
      <c t="s" r="A6" s="4">
        <v>418</v>
      </c>
      <c t="n" r="D6" s="6">
        <v>3061</v>
      </c>
    </row>
    <row spans="1:4" r="7">
      <c t="s" r="A7" s="4">
        <v>419</v>
      </c>
      <c t="n" r="C7" s="6">
        <v>46662</v>
      </c>
      <c t="n" r="D7" s="6">
        <v>46662</v>
      </c>
    </row>
    <row spans="1:4" r="8">
      <c t="s" r="A8" s="4">
        <v>420</v>
      </c>
      <c t="n" r="C8" s="6">
        <v>46662</v>
      </c>
      <c t="n" r="D8" s="6">
        <v>46662</v>
      </c>
    </row>
    <row spans="1:4" r="9">
      <c t="s" r="A9" s="4">
        <v>421</v>
      </c>
    </row>
    <row spans="1:4" r="10">
      <c t="s" r="A10" s="3">
        <v>415</v>
      </c>
    </row>
    <row spans="1:4" r="11">
      <c t="s" r="A11" s="4">
        <v>416</v>
      </c>
      <c t="n" r="B11" s="6">
        <v>147500</v>
      </c>
    </row>
    <row spans="1:4" r="12">
      <c t="s" r="A12" s="4">
        <v>422</v>
      </c>
      <c t="n" r="B12" s="7">
        <v>4</v>
      </c>
    </row>
    <row spans="1:4" r="13">
      <c t="s" r="A13" s="4">
        <v>423</v>
      </c>
      <c t="s" r="B13" s="4">
        <v>424</v>
      </c>
    </row>
    <row spans="1:4" r="14">
      <c t="s" r="A14" s="4">
        <v>425</v>
      </c>
      <c t="n" r="B14" s="8">
        <v>0.4</v>
      </c>
    </row>
    <row spans="1:4" r="15">
      <c t="s" r="A15" s="4">
        <v>426</v>
      </c>
      <c t="s" r="B15" s="4">
        <v>427</v>
      </c>
    </row>
    <row spans="1:4" r="16">
      <c t="s" r="A16" s="4">
        <v>428</v>
      </c>
      <c t="n" r="B16" s="7">
        <v>4</v>
      </c>
    </row>
    <row spans="1:4" r="17">
      <c t="s" r="A17" s="4">
        <v>429</v>
      </c>
      <c t="s" r="B17" s="4">
        <v>430</v>
      </c>
    </row>
    <row spans="1:4" r="18">
      <c t="s" r="A18" s="4">
        <v>431</v>
      </c>
      <c t="n" r="D18" s="6">
        <v>6122</v>
      </c>
    </row>
    <row spans="1:4" r="19">
      <c t="s" r="A19" s="4">
        <v>417</v>
      </c>
      <c t="n" r="D19" s="7">
        <v>17865</v>
      </c>
    </row>
    <row spans="1:4" r="20">
      <c t="s" r="A20" s="4">
        <v>419</v>
      </c>
      <c t="n" r="C20" s="6">
        <v>46662</v>
      </c>
      <c t="n" r="D20" s="6">
        <v>46662</v>
      </c>
    </row>
    <row spans="1:4" r="21">
      <c t="s" r="A21" s="4">
        <v>420</v>
      </c>
      <c t="n" r="C21" s="6">
        <v>46662</v>
      </c>
      <c t="n" r="D21" s="6">
        <v>4666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2</v>
      </c>
      <c t="s" r="B1" s="2">
        <v>433</v>
      </c>
      <c t="s" r="C1" s="2">
        <v>2</v>
      </c>
      <c t="s" r="D1" s="2">
        <v>30</v>
      </c>
    </row>
    <row spans="1:4" r="2">
      <c t="s" r="A2" s="4">
        <v>434</v>
      </c>
    </row>
    <row spans="1:4" r="3">
      <c t="s" r="A3" s="3">
        <v>435</v>
      </c>
    </row>
    <row spans="1:4" r="4">
      <c t="s" r="A4" s="4">
        <v>436</v>
      </c>
      <c t="n" r="C4" s="6">
        <v>701397</v>
      </c>
      <c t="n" r="D4" s="6">
        <v>0</v>
      </c>
    </row>
    <row spans="1:4" r="5">
      <c t="s" r="A5" s="4">
        <v>437</v>
      </c>
      <c t="n" r="C5" s="7">
        <v>556123</v>
      </c>
    </row>
    <row spans="1:4" r="6">
      <c t="s" r="A6" s="4">
        <v>438</v>
      </c>
    </row>
    <row spans="1:4" r="7">
      <c t="s" r="A7" s="3">
        <v>435</v>
      </c>
    </row>
    <row spans="1:4" r="8">
      <c t="s" r="A8" s="4">
        <v>436</v>
      </c>
      <c t="n" r="B8" s="6">
        <v>497948</v>
      </c>
    </row>
    <row spans="1:4" r="9">
      <c t="s" r="A9" s="4">
        <v>439</v>
      </c>
      <c t="n" r="B9" s="10">
        <v>0.408</v>
      </c>
    </row>
    <row spans="1:4" r="10">
      <c t="s" r="A10" s="4">
        <v>440</v>
      </c>
      <c t="n" r="B10" s="6">
        <v>248973</v>
      </c>
    </row>
    <row spans="1:4" r="11">
      <c t="s" r="A11" s="4">
        <v>441</v>
      </c>
      <c t="n" r="B11" s="7">
        <v>1</v>
      </c>
    </row>
    <row spans="1:4" r="12">
      <c t="s" r="A12" s="4">
        <v>442</v>
      </c>
      <c t="s" r="B12" s="4">
        <v>298</v>
      </c>
    </row>
    <row spans="1:4" r="13">
      <c t="s" r="A13" s="4">
        <v>443</v>
      </c>
      <c t="n" r="B13" s="7">
        <v>203165</v>
      </c>
    </row>
    <row spans="1:4" r="14">
      <c t="s" r="A14" s="4">
        <v>444</v>
      </c>
      <c t="s" r="B14" s="4">
        <v>445</v>
      </c>
    </row>
    <row spans="1:4" r="15">
      <c t="s" r="A15" s="4">
        <v>446</v>
      </c>
      <c t="s" r="B15" s="4">
        <v>447</v>
      </c>
    </row>
    <row spans="1:4" r="16">
      <c t="s" r="A16" s="4">
        <v>448</v>
      </c>
      <c t="s" r="B16" s="4">
        <v>449</v>
      </c>
    </row>
    <row spans="1:4" r="17">
      <c t="s" r="A17" s="4">
        <v>450</v>
      </c>
      <c t="s" r="B17" s="4">
        <v>4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21"/>
    <col customWidth="1" max="3" min="3" width="14"/>
  </cols>
  <sheetData>
    <row spans="1:3" r="1">
      <c t="s" r="A1" s="1">
        <v>452</v>
      </c>
      <c t="s" r="B1" s="2">
        <v>1</v>
      </c>
    </row>
    <row spans="1:3" r="2">
      <c t="s" r="B2" s="2">
        <v>2</v>
      </c>
      <c t="s" r="C2" s="2">
        <v>30</v>
      </c>
    </row>
    <row spans="1:3" r="3">
      <c t="s" r="A3" s="3">
        <v>453</v>
      </c>
    </row>
    <row spans="1:3" r="4">
      <c t="s" r="A4" s="4">
        <v>454</v>
      </c>
      <c t="s" r="B4" s="4">
        <v>455</v>
      </c>
    </row>
    <row spans="1:3" r="5">
      <c t="s" r="A5" s="4">
        <v>456</v>
      </c>
      <c t="n" r="B5" s="7">
        <v>10400</v>
      </c>
      <c t="n" r="C5" s="7">
        <v>74047</v>
      </c>
    </row>
    <row spans="1:3" r="6">
      <c t="s" r="A6" s="4">
        <v>457</v>
      </c>
    </row>
    <row spans="1:3" r="7">
      <c t="s" r="A7" s="3">
        <v>453</v>
      </c>
    </row>
    <row spans="1:3" r="8">
      <c t="s" r="A8" s="4">
        <v>458</v>
      </c>
      <c t="n" r="B8" s="7">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59</v>
      </c>
      <c t="s" r="B1" s="2">
        <v>1</v>
      </c>
    </row>
    <row spans="1:3" r="2">
      <c t="s" r="B2" s="2">
        <v>374</v>
      </c>
      <c t="s" r="C2" s="2">
        <v>460</v>
      </c>
    </row>
    <row spans="1:3" r="3">
      <c t="s" r="A3" s="4">
        <v>461</v>
      </c>
    </row>
    <row spans="1:3" r="4">
      <c t="s" r="A4" s="3">
        <v>462</v>
      </c>
    </row>
    <row spans="1:3" r="5">
      <c t="s" r="A5" s="4">
        <v>463</v>
      </c>
      <c t="s" r="B5" s="4">
        <v>464</v>
      </c>
    </row>
    <row spans="1:3" r="6">
      <c t="s" r="A6" s="4">
        <v>465</v>
      </c>
      <c t="n" r="B6" s="6">
        <v>178</v>
      </c>
    </row>
    <row spans="1:3" r="7">
      <c t="s" r="A7" s="4">
        <v>466</v>
      </c>
      <c t="n" r="B7" s="6">
        <v>2</v>
      </c>
      <c t="n" r="C7" s="6">
        <v>4</v>
      </c>
    </row>
    <row spans="1:3" r="8">
      <c t="s" r="A8" s="4">
        <v>467</v>
      </c>
      <c t="n" r="B8" s="7">
        <v>3143</v>
      </c>
      <c t="n" r="C8" s="7">
        <v>18692</v>
      </c>
    </row>
    <row spans="1:3" r="9">
      <c t="s" r="A9" s="4">
        <v>468</v>
      </c>
      <c t="n" r="B9" s="7">
        <v>991</v>
      </c>
    </row>
    <row spans="1:3" r="10">
      <c t="s" r="A10" s="4">
        <v>469</v>
      </c>
    </row>
    <row spans="1:3" r="11">
      <c t="s" r="A11" s="3">
        <v>462</v>
      </c>
    </row>
    <row spans="1:3" r="12">
      <c t="s" r="A12" s="4">
        <v>463</v>
      </c>
      <c t="s" r="B12" s="4">
        <v>470</v>
      </c>
    </row>
    <row spans="1:3" r="13">
      <c t="s" r="A13" s="4">
        <v>465</v>
      </c>
      <c t="n" r="B13" s="6">
        <v>178</v>
      </c>
    </row>
    <row spans="1:3" r="14">
      <c t="s" r="A14" s="4">
        <v>466</v>
      </c>
      <c t="n" r="B14" s="6">
        <v>4</v>
      </c>
      <c t="n" r="C14" s="6">
        <v>4</v>
      </c>
    </row>
    <row spans="1:3" r="15">
      <c t="s" r="A15" s="4">
        <v>467</v>
      </c>
      <c t="n" r="B15" s="7">
        <v>4389</v>
      </c>
      <c t="n" r="C15" s="7">
        <v>7714</v>
      </c>
    </row>
    <row spans="1:3" r="16">
      <c t="s" r="A16" s="4">
        <v>468</v>
      </c>
      <c t="n" r="B16" s="7">
        <v>7696</v>
      </c>
    </row>
    <row spans="1:3" r="17">
      <c t="s" r="A17" s="4">
        <v>471</v>
      </c>
    </row>
    <row spans="1:3" r="18">
      <c t="s" r="A18" s="3">
        <v>462</v>
      </c>
    </row>
    <row spans="1:3" r="19">
      <c t="s" r="A19" s="4">
        <v>463</v>
      </c>
      <c t="s" r="B19" s="4">
        <v>472</v>
      </c>
    </row>
    <row spans="1:3" r="20">
      <c t="s" r="A20" s="4">
        <v>466</v>
      </c>
      <c t="n" r="B20" s="6">
        <v>4</v>
      </c>
      <c t="n" r="C20" s="6">
        <v>3</v>
      </c>
    </row>
    <row spans="1:3" r="21">
      <c t="s" r="A21" s="4">
        <v>467</v>
      </c>
      <c t="n" r="B21" s="7">
        <v>5633</v>
      </c>
      <c t="n" r="C21" s="7">
        <v>9985</v>
      </c>
    </row>
    <row spans="1:3" r="22">
      <c t="s" r="A22" s="4">
        <v>468</v>
      </c>
      <c t="n" r="B22" s="6">
        <v>4380</v>
      </c>
    </row>
    <row spans="1:3" r="23">
      <c t="s" r="A23" s="4">
        <v>473</v>
      </c>
      <c t="n" r="B23" s="7">
        <v>138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70"/>
    <col customWidth="1" max="2" min="2" width="48"/>
    <col customWidth="1" max="3" min="3" width="52"/>
    <col customWidth="1" max="4" min="4" width="22"/>
    <col customWidth="1" max="5" min="5" width="34"/>
    <col customWidth="1" max="6" min="6" width="62"/>
    <col customWidth="1" max="7" min="7" width="66"/>
    <col customWidth="1" max="8" min="8" width="36"/>
    <col customWidth="1" max="9" min="9" width="27"/>
    <col customWidth="1" max="10" min="10" width="37"/>
    <col customWidth="1" max="11" min="11" width="27"/>
    <col customWidth="1" max="12" min="12" width="31"/>
    <col customWidth="1" max="13" min="13" width="12"/>
  </cols>
  <sheetData>
    <row spans="1:13" r="1">
      <c t="s" r="A1" s="1">
        <v>100</v>
      </c>
      <c t="s" r="B1" s="2">
        <v>101</v>
      </c>
      <c t="s" r="C1" s="2">
        <v>102</v>
      </c>
      <c t="s" r="D1" s="2">
        <v>103</v>
      </c>
      <c t="s" r="E1" s="2">
        <v>104</v>
      </c>
      <c t="s" r="F1" s="2">
        <v>105</v>
      </c>
      <c t="s" r="G1" s="2">
        <v>106</v>
      </c>
      <c t="s" r="H1" s="2">
        <v>107</v>
      </c>
      <c t="s" r="I1" s="2">
        <v>108</v>
      </c>
      <c t="s" r="J1" s="2">
        <v>109</v>
      </c>
      <c t="s" r="K1" s="2">
        <v>110</v>
      </c>
      <c t="s" r="L1" s="2">
        <v>111</v>
      </c>
      <c t="s" r="M1" s="2">
        <v>112</v>
      </c>
    </row>
    <row spans="1:13" r="2">
      <c t="s" r="A2" s="4">
        <v>113</v>
      </c>
      <c t="n" r="D2" s="7">
        <v>37996865</v>
      </c>
      <c t="n" r="E2" s="7">
        <v>154014</v>
      </c>
      <c t="n" r="H2" s="7">
        <v>303855</v>
      </c>
      <c t="n" r="I2" s="7">
        <v>-37471387</v>
      </c>
      <c t="n" r="J2" s="7">
        <v>9945</v>
      </c>
      <c t="n" r="M2" s="7">
        <v>993292</v>
      </c>
    </row>
    <row spans="1:13" r="3">
      <c t="s" r="A3" s="4">
        <v>114</v>
      </c>
      <c t="n" r="D3" s="6">
        <v>14942728</v>
      </c>
      <c t="n" r="E3" s="6">
        <v>52784</v>
      </c>
    </row>
    <row spans="1:13" r="4">
      <c t="s" r="A4" s="4">
        <v>115</v>
      </c>
      <c t="n" r="D4" s="7">
        <v>17865</v>
      </c>
      <c t="n" r="E4" s="7">
        <v>-17865</v>
      </c>
    </row>
    <row spans="1:13" r="5">
      <c t="s" r="A5" s="4">
        <v>116</v>
      </c>
      <c t="n" r="D5" s="6">
        <v>3061</v>
      </c>
      <c t="n" r="E5" s="6">
        <v>-6122</v>
      </c>
    </row>
    <row spans="1:13" r="6">
      <c t="s" r="A6" s="4">
        <v>117</v>
      </c>
      <c t="n" r="H6" s="6">
        <v>33785</v>
      </c>
      <c t="n" r="M6" s="6">
        <v>33785</v>
      </c>
    </row>
    <row spans="1:13" r="7">
      <c t="s" r="A7" s="4">
        <v>118</v>
      </c>
      <c t="n" r="J7" s="6">
        <v>-16448</v>
      </c>
      <c t="n" r="M7" s="6">
        <v>-16448</v>
      </c>
    </row>
    <row spans="1:13" r="8">
      <c t="s" r="A8" s="4">
        <v>119</v>
      </c>
      <c t="n" r="I8" s="6">
        <v>-2151856</v>
      </c>
      <c t="n" r="M8" s="6">
        <v>-2151856</v>
      </c>
    </row>
    <row spans="1:13" r="9">
      <c t="s" r="A9" s="4">
        <v>120</v>
      </c>
      <c t="n" r="D9" s="7">
        <v>38014730</v>
      </c>
      <c t="n" r="E9" s="7">
        <v>136149</v>
      </c>
      <c t="n" r="H9" s="6">
        <v>337640</v>
      </c>
      <c t="n" r="I9" s="6">
        <v>-39623243</v>
      </c>
      <c t="n" r="J9" s="6">
        <v>-6503</v>
      </c>
      <c t="n" r="M9" s="6">
        <v>-1141227</v>
      </c>
    </row>
    <row spans="1:13" r="10">
      <c t="s" r="A10" s="4">
        <v>121</v>
      </c>
      <c t="n" r="D10" s="6">
        <v>14945789</v>
      </c>
      <c t="n" r="E10" s="6">
        <v>46662</v>
      </c>
    </row>
    <row spans="1:13" r="11">
      <c t="s" r="A11" s="4">
        <v>122</v>
      </c>
      <c t="n" r="B11" s="7">
        <v>534274</v>
      </c>
      <c t="n" r="C11" s="7">
        <v>153876</v>
      </c>
      <c t="n" r="F11" s="7">
        <v>-44158</v>
      </c>
      <c t="n" r="G11" s="7">
        <v>45319</v>
      </c>
      <c t="n" r="K11" s="7">
        <v>490116</v>
      </c>
      <c t="n" r="L11" s="7">
        <v>199195</v>
      </c>
    </row>
    <row spans="1:13" r="12">
      <c t="s" r="A12" s="4">
        <v>123</v>
      </c>
      <c t="n" r="B12" s="6">
        <v>701397</v>
      </c>
      <c t="n" r="C12" s="6">
        <v>485486</v>
      </c>
    </row>
    <row spans="1:13" r="13">
      <c t="s" r="A13" s="4">
        <v>124</v>
      </c>
      <c t="n" r="D13" s="7">
        <v>143871</v>
      </c>
      <c t="n" r="M13" s="6">
        <v>143871</v>
      </c>
    </row>
    <row spans="1:13" r="14">
      <c t="s" r="A14" s="4">
        <v>125</v>
      </c>
      <c t="n" r="D14" s="6">
        <v>263907</v>
      </c>
    </row>
    <row spans="1:13" r="15">
      <c t="s" r="A15" s="4">
        <v>117</v>
      </c>
      <c t="n" r="H15" s="6">
        <v>86877</v>
      </c>
      <c t="n" r="M15" s="6">
        <v>86877</v>
      </c>
    </row>
    <row spans="1:13" r="16">
      <c t="s" r="A16" s="4">
        <v>118</v>
      </c>
      <c t="n" r="J16" s="7">
        <v>6503</v>
      </c>
      <c t="n" r="M16" s="6">
        <v>6503</v>
      </c>
    </row>
    <row spans="1:13" r="17">
      <c t="s" r="A17" s="4">
        <v>119</v>
      </c>
      <c t="n" r="I17" s="6">
        <v>-2010816</v>
      </c>
      <c t="n" r="M17" s="6">
        <v>-2010816</v>
      </c>
    </row>
    <row spans="1:13" r="18">
      <c t="s" r="A18" s="4">
        <v>126</v>
      </c>
      <c t="n" r="D18" s="7">
        <v>38846751</v>
      </c>
      <c t="n" r="E18" s="7">
        <v>136149</v>
      </c>
      <c t="n" r="H18" s="7">
        <v>425678</v>
      </c>
      <c t="n" r="I18" s="7">
        <v>-41634059</v>
      </c>
      <c t="n" r="M18" s="7">
        <v>-2225481</v>
      </c>
    </row>
    <row spans="1:13" r="19">
      <c t="s" r="A19" s="4">
        <v>127</v>
      </c>
      <c t="n" r="D19" s="6">
        <v>16396579</v>
      </c>
      <c t="n" r="E19" s="6">
        <v>466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474</v>
      </c>
      <c t="s" r="B1" s="2">
        <v>475</v>
      </c>
      <c t="s" r="C1" s="2">
        <v>476</v>
      </c>
      <c t="s" r="D1" s="2">
        <v>477</v>
      </c>
      <c t="s" r="E1" s="2">
        <v>478</v>
      </c>
      <c t="s" r="F1" s="2">
        <v>2</v>
      </c>
      <c t="s" r="G1" s="2">
        <v>30</v>
      </c>
    </row>
    <row spans="1:7" r="2">
      <c t="s" r="A2" s="3">
        <v>479</v>
      </c>
    </row>
    <row spans="1:7" r="3">
      <c t="s" r="A3" s="4">
        <v>480</v>
      </c>
      <c t="n" r="B3" s="6">
        <v>140000</v>
      </c>
      <c t="n" r="F3" s="6">
        <v>100000</v>
      </c>
      <c t="n" r="G3" s="6">
        <v>35000</v>
      </c>
    </row>
    <row spans="1:7" r="4">
      <c t="s" r="A4" s="4">
        <v>481</v>
      </c>
      <c t="n" r="F4" s="6">
        <v>90000</v>
      </c>
      <c t="n" r="G4" s="6">
        <v>35000</v>
      </c>
    </row>
    <row spans="1:7" r="5">
      <c t="s" r="A5" s="4">
        <v>482</v>
      </c>
      <c t="s" r="F5" s="4">
        <v>483</v>
      </c>
      <c t="s" r="G5" s="4">
        <v>483</v>
      </c>
    </row>
    <row spans="1:7" r="6">
      <c t="s" r="A6" s="4">
        <v>484</v>
      </c>
      <c t="n" r="F6" s="8">
        <v>0.36</v>
      </c>
    </row>
    <row spans="1:7" r="7">
      <c t="s" r="A7" s="4">
        <v>485</v>
      </c>
      <c t="n" r="F7" s="7">
        <v>86877</v>
      </c>
    </row>
    <row spans="1:7" r="8">
      <c t="s" r="A8" s="4">
        <v>486</v>
      </c>
      <c t="n" r="G8" s="7">
        <v>33785</v>
      </c>
    </row>
    <row spans="1:7" r="9">
      <c t="s" r="A9" s="4">
        <v>487</v>
      </c>
    </row>
    <row spans="1:7" r="10">
      <c t="s" r="A10" s="3">
        <v>479</v>
      </c>
    </row>
    <row spans="1:7" r="11">
      <c t="s" r="A11" s="4">
        <v>480</v>
      </c>
      <c t="n" r="B11" s="6">
        <v>20000</v>
      </c>
      <c t="n" r="E11" s="6">
        <v>400000</v>
      </c>
      <c t="n" r="F11" s="6">
        <v>0</v>
      </c>
    </row>
    <row spans="1:7" r="12">
      <c t="s" r="A12" s="4">
        <v>488</v>
      </c>
      <c t="n" r="B12" s="7">
        <v>5</v>
      </c>
      <c t="n" r="E12" s="8">
        <v>3.25</v>
      </c>
    </row>
    <row spans="1:7" r="13">
      <c t="s" r="A13" s="4">
        <v>489</v>
      </c>
      <c t="s" r="B13" s="4">
        <v>298</v>
      </c>
      <c t="s" r="E13" s="4">
        <v>490</v>
      </c>
    </row>
    <row spans="1:7" r="14">
      <c t="s" r="A14" s="4">
        <v>491</v>
      </c>
      <c t="s" r="E14" s="4">
        <v>492</v>
      </c>
    </row>
    <row spans="1:7" r="15">
      <c t="s" r="A15" s="4">
        <v>493</v>
      </c>
      <c t="s" r="B15" s="4">
        <v>494</v>
      </c>
    </row>
    <row spans="1:7" r="16">
      <c t="s" r="A16" s="4">
        <v>495</v>
      </c>
      <c t="s" r="B16" s="4">
        <v>496</v>
      </c>
    </row>
    <row spans="1:7" r="17">
      <c t="s" r="A17" s="4">
        <v>497</v>
      </c>
      <c t="n" r="F17" s="7">
        <v>86877</v>
      </c>
      <c t="n" r="G17" s="7">
        <v>33785</v>
      </c>
    </row>
    <row spans="1:7" r="18">
      <c t="s" r="A18" s="4">
        <v>482</v>
      </c>
      <c t="s" r="F18" s="4">
        <v>483</v>
      </c>
    </row>
    <row spans="1:7" r="19">
      <c t="s" r="A19" s="4">
        <v>498</v>
      </c>
    </row>
    <row spans="1:7" r="20">
      <c t="s" r="A20" s="3">
        <v>479</v>
      </c>
    </row>
    <row spans="1:7" r="21">
      <c t="s" r="A21" s="4">
        <v>499</v>
      </c>
      <c t="s" r="F21" s="4">
        <v>492</v>
      </c>
    </row>
    <row spans="1:7" r="22">
      <c t="s" r="A22" s="4">
        <v>500</v>
      </c>
    </row>
    <row spans="1:7" r="23">
      <c t="s" r="A23" s="3">
        <v>479</v>
      </c>
    </row>
    <row spans="1:7" r="24">
      <c t="s" r="A24" s="4">
        <v>480</v>
      </c>
      <c t="n" r="E24" s="6">
        <v>50000</v>
      </c>
      <c t="n" r="G24" s="6">
        <v>140000</v>
      </c>
    </row>
    <row spans="1:7" r="25">
      <c t="s" r="A25" s="4">
        <v>501</v>
      </c>
    </row>
    <row spans="1:7" r="26">
      <c t="s" r="A26" s="3">
        <v>479</v>
      </c>
    </row>
    <row spans="1:7" r="27">
      <c t="s" r="A27" s="4">
        <v>481</v>
      </c>
      <c t="n" r="D27" s="6">
        <v>200000</v>
      </c>
    </row>
    <row spans="1:7" r="28">
      <c t="s" r="A28" s="4">
        <v>502</v>
      </c>
    </row>
    <row spans="1:7" r="29">
      <c t="s" r="A29" s="3">
        <v>479</v>
      </c>
    </row>
    <row spans="1:7" r="30">
      <c t="s" r="A30" s="4">
        <v>481</v>
      </c>
      <c t="n" r="C30" s="6">
        <v>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3</v>
      </c>
      <c t="s" r="B1" s="2">
        <v>1</v>
      </c>
    </row>
    <row spans="1:3" r="2">
      <c t="s" r="B2" s="2">
        <v>2</v>
      </c>
      <c t="s" r="C2" s="2">
        <v>30</v>
      </c>
    </row>
    <row spans="1:3" r="3">
      <c t="s" r="A3" s="3">
        <v>504</v>
      </c>
    </row>
    <row spans="1:3" r="4">
      <c t="s" r="A4" s="4">
        <v>505</v>
      </c>
      <c t="s" r="B4" s="4">
        <v>483</v>
      </c>
      <c t="s" r="C4" s="4">
        <v>506</v>
      </c>
    </row>
    <row spans="1:3" r="5">
      <c t="s" r="A5" s="4">
        <v>507</v>
      </c>
      <c t="s" r="B5" s="4">
        <v>483</v>
      </c>
      <c t="s" r="C5" s="4">
        <v>506</v>
      </c>
    </row>
    <row spans="1:3" r="6">
      <c t="s" r="A6" s="4">
        <v>508</v>
      </c>
      <c t="s" r="B6" s="4">
        <v>483</v>
      </c>
      <c t="s" r="C6" s="4">
        <v>483</v>
      </c>
    </row>
    <row spans="1:3" r="7">
      <c t="s" r="A7" s="4">
        <v>509</v>
      </c>
      <c t="s" r="B7" s="4">
        <v>510</v>
      </c>
      <c t="s" r="C7" s="4">
        <v>511</v>
      </c>
    </row>
    <row spans="1:3" r="8">
      <c t="s" r="A8" s="4">
        <v>512</v>
      </c>
      <c t="s" r="B8" s="4">
        <v>483</v>
      </c>
      <c t="s" r="C8" s="4">
        <v>5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14</v>
      </c>
      <c t="s" r="B1" s="2">
        <v>475</v>
      </c>
      <c t="s" r="C1" s="2">
        <v>2</v>
      </c>
      <c t="s" r="D1" s="2">
        <v>30</v>
      </c>
    </row>
    <row spans="1:4" r="2">
      <c t="s" r="A2" s="3">
        <v>515</v>
      </c>
    </row>
    <row spans="1:4" r="3">
      <c t="s" r="A3" s="4">
        <v>516</v>
      </c>
      <c t="n" r="C3" s="6">
        <v>281308</v>
      </c>
      <c t="n" r="D3" s="6">
        <v>346308</v>
      </c>
    </row>
    <row spans="1:4" r="4">
      <c t="s" r="A4" s="4">
        <v>517</v>
      </c>
      <c t="n" r="C4" s="8">
        <v>3.47</v>
      </c>
      <c t="n" r="D4" s="8">
        <v>3.25</v>
      </c>
    </row>
    <row spans="1:4" r="5">
      <c t="s" r="A5" s="4">
        <v>518</v>
      </c>
      <c t="n" r="B5" s="6">
        <v>140000</v>
      </c>
      <c t="n" r="C5" s="6">
        <v>100000</v>
      </c>
      <c t="n" r="D5" s="6">
        <v>35000</v>
      </c>
    </row>
    <row spans="1:4" r="6">
      <c t="s" r="A6" s="4">
        <v>519</v>
      </c>
      <c t="n" r="C6" s="7">
        <v>5</v>
      </c>
      <c t="n" r="D6" s="7">
        <v>5</v>
      </c>
    </row>
    <row spans="1:4" r="7">
      <c t="s" r="A7" s="4">
        <v>520</v>
      </c>
      <c t="n" r="C7" s="6">
        <v>0</v>
      </c>
      <c t="n" r="D7" s="6">
        <v>0</v>
      </c>
    </row>
    <row spans="1:4" r="8">
      <c t="s" r="A8" s="4">
        <v>521</v>
      </c>
      <c t="n" r="C8" s="7">
        <v>0</v>
      </c>
      <c t="n" r="D8" s="7">
        <v>0</v>
      </c>
    </row>
    <row spans="1:4" r="9">
      <c t="s" r="A9" s="4">
        <v>522</v>
      </c>
      <c t="n" r="C9" s="6">
        <v>-281308</v>
      </c>
      <c t="n" r="D9" s="6">
        <v>-100000</v>
      </c>
    </row>
    <row spans="1:4" r="10">
      <c t="s" r="A10" s="4">
        <v>523</v>
      </c>
      <c t="n" r="C10" s="7">
        <v>0</v>
      </c>
      <c t="n" r="D10" s="7">
        <v>0</v>
      </c>
    </row>
    <row spans="1:4" r="11">
      <c t="s" r="A11" s="4">
        <v>524</v>
      </c>
      <c t="n" r="C11" s="6">
        <v>100000</v>
      </c>
      <c t="n" r="D11" s="6">
        <v>281308</v>
      </c>
    </row>
    <row spans="1:4" r="12">
      <c t="s" r="A12" s="4">
        <v>525</v>
      </c>
      <c t="n" r="C12" s="7">
        <v>5</v>
      </c>
      <c t="n" r="D12" s="8">
        <v>3.47</v>
      </c>
    </row>
    <row spans="1:4" r="13">
      <c t="s" r="A13" s="4">
        <v>526</v>
      </c>
      <c t="n" r="C13" s="7">
        <v>0</v>
      </c>
      <c t="n" r="D13" s="7">
        <v>0</v>
      </c>
    </row>
    <row spans="1:4" r="14">
      <c t="s" r="A14" s="4">
        <v>516</v>
      </c>
      <c t="n" r="D14" s="6">
        <v>281308</v>
      </c>
    </row>
    <row spans="1:4" r="15">
      <c t="s" r="A15" s="4">
        <v>517</v>
      </c>
      <c t="n" r="D15" s="8">
        <v>3.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7</v>
      </c>
      <c t="s" r="B1" s="2">
        <v>1</v>
      </c>
    </row>
    <row spans="1:3" r="2">
      <c t="s" r="B2" s="2">
        <v>2</v>
      </c>
      <c t="s" r="C2" s="2">
        <v>30</v>
      </c>
    </row>
    <row spans="1:3" r="3">
      <c t="s" r="A3" s="3">
        <v>528</v>
      </c>
    </row>
    <row spans="1:3" r="4">
      <c t="s" r="A4" s="4">
        <v>529</v>
      </c>
      <c t="n" r="B4" s="6">
        <v>105000</v>
      </c>
      <c t="n" r="C4" s="6">
        <v>0</v>
      </c>
    </row>
    <row spans="1:3" r="5">
      <c t="s" r="A5" s="4">
        <v>530</v>
      </c>
      <c t="n" r="B5" s="8">
        <v>0.97</v>
      </c>
      <c t="n" r="C5" s="7">
        <v>0</v>
      </c>
    </row>
    <row spans="1:3" r="6">
      <c t="s" r="A6" s="4">
        <v>531</v>
      </c>
      <c t="n" r="B6" s="6">
        <v>0</v>
      </c>
      <c t="n" r="C6" s="6">
        <v>140000</v>
      </c>
    </row>
    <row spans="1:3" r="7">
      <c t="s" r="A7" s="4">
        <v>532</v>
      </c>
      <c t="n" r="B7" s="7">
        <v>0</v>
      </c>
      <c t="n" r="C7" s="8">
        <v>0.97</v>
      </c>
    </row>
    <row spans="1:3" r="8">
      <c t="s" r="A8" s="4">
        <v>533</v>
      </c>
      <c t="n" r="B8" s="6">
        <v>0</v>
      </c>
      <c t="n" r="C8" s="6">
        <v>0</v>
      </c>
    </row>
    <row spans="1:3" r="9">
      <c t="s" r="A9" s="4">
        <v>534</v>
      </c>
      <c t="n" r="B9" s="7">
        <v>0</v>
      </c>
      <c t="n" r="C9" s="7">
        <v>0</v>
      </c>
    </row>
    <row spans="1:3" r="10">
      <c t="s" r="A10" s="4">
        <v>535</v>
      </c>
      <c t="n" r="B10" s="6">
        <v>90000</v>
      </c>
      <c t="n" r="C10" s="6">
        <v>35000</v>
      </c>
    </row>
    <row spans="1:3" r="11">
      <c t="s" r="A11" s="4">
        <v>536</v>
      </c>
      <c t="n" r="B11" s="8">
        <v>0.97</v>
      </c>
      <c t="n" r="C11" s="8">
        <v>0.97</v>
      </c>
    </row>
    <row spans="1:3" r="12">
      <c t="s" r="A12" s="4">
        <v>537</v>
      </c>
      <c t="n" r="B12" s="6">
        <v>15000</v>
      </c>
      <c t="n" r="C12" s="6">
        <v>0</v>
      </c>
    </row>
    <row spans="1:3" r="13">
      <c t="s" r="A13" s="4">
        <v>538</v>
      </c>
      <c t="n" r="B13" s="8">
        <v>0.97</v>
      </c>
      <c t="n" r="C13" s="7">
        <v>0</v>
      </c>
    </row>
    <row spans="1:3" r="14">
      <c t="s" r="A14" s="4">
        <v>539</v>
      </c>
      <c t="n" r="B14" s="6">
        <v>0</v>
      </c>
      <c t="n" r="C14" s="6">
        <v>105000</v>
      </c>
    </row>
    <row spans="1:3" r="15">
      <c t="s" r="A15" s="4">
        <v>540</v>
      </c>
      <c t="n" r="C15" s="8">
        <v>0.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541</v>
      </c>
      <c t="s" r="B1" s="2">
        <v>1</v>
      </c>
    </row>
    <row spans="1:3" r="2">
      <c t="s" r="B2" s="2">
        <v>2</v>
      </c>
      <c t="s" r="C2" s="2">
        <v>30</v>
      </c>
    </row>
    <row spans="1:3" r="3">
      <c t="s" r="A3" s="3">
        <v>542</v>
      </c>
    </row>
    <row spans="1:3" r="4">
      <c t="s" r="A4" s="4">
        <v>543</v>
      </c>
      <c t="s" r="B4" s="4">
        <v>544</v>
      </c>
      <c t="s" r="C4" s="4">
        <v>544</v>
      </c>
    </row>
    <row spans="1:3" r="5">
      <c t="s" r="A5" s="4">
        <v>545</v>
      </c>
      <c t="n" r="B5" s="7">
        <v>43001</v>
      </c>
      <c t="n" r="C5" s="7">
        <v>470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6</v>
      </c>
      <c t="s" r="B1" s="2">
        <v>1</v>
      </c>
    </row>
    <row spans="1:3" r="2">
      <c t="s" r="B2" s="2">
        <v>2</v>
      </c>
      <c t="s" r="C2" s="2">
        <v>30</v>
      </c>
    </row>
    <row spans="1:3" r="3">
      <c t="s" r="A3" s="3">
        <v>547</v>
      </c>
    </row>
    <row spans="1:3" r="4">
      <c t="s" r="A4" s="4">
        <v>548</v>
      </c>
      <c t="n" r="B4" s="7">
        <v>250000</v>
      </c>
      <c t="n" r="C4" s="7">
        <v>250000</v>
      </c>
    </row>
    <row spans="1:3" r="5">
      <c t="s" r="A5" s="4">
        <v>549</v>
      </c>
      <c t="n" r="B5" s="7">
        <v>3400000</v>
      </c>
      <c t="n" r="C5" s="7">
        <v>2800000</v>
      </c>
    </row>
    <row spans="1:3" r="6">
      <c t="s" r="A6" s="4">
        <v>550</v>
      </c>
    </row>
    <row spans="1:3" r="7">
      <c t="s" r="A7" s="3">
        <v>547</v>
      </c>
    </row>
    <row spans="1:3" r="8">
      <c t="s" r="A8" s="4">
        <v>551</v>
      </c>
      <c t="s" r="B8" s="4">
        <v>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53</v>
      </c>
      <c t="s" r="B1" s="2">
        <v>554</v>
      </c>
      <c t="s" r="C1" s="2">
        <v>1</v>
      </c>
    </row>
    <row spans="1:4" r="2">
      <c t="s" r="B2" s="2">
        <v>3</v>
      </c>
      <c t="s" r="C2" s="2">
        <v>2</v>
      </c>
      <c t="s" r="D2" s="2">
        <v>555</v>
      </c>
    </row>
    <row spans="1:4" r="3">
      <c t="s" r="A3" s="4">
        <v>556</v>
      </c>
    </row>
    <row spans="1:4" r="4">
      <c t="s" r="A4" s="3">
        <v>557</v>
      </c>
    </row>
    <row spans="1:4" r="5">
      <c t="s" r="A5" s="4">
        <v>558</v>
      </c>
      <c t="n" r="C5" s="6">
        <v>1220084</v>
      </c>
    </row>
    <row spans="1:4" r="6">
      <c t="s" r="A6" s="4">
        <v>559</v>
      </c>
      <c t="n" r="C6" s="7">
        <v>163437</v>
      </c>
    </row>
    <row spans="1:4" r="7">
      <c t="s" r="A7" s="4">
        <v>560</v>
      </c>
    </row>
    <row spans="1:4" r="8">
      <c t="s" r="A8" s="3">
        <v>557</v>
      </c>
    </row>
    <row spans="1:4" r="9">
      <c t="s" r="A9" s="4">
        <v>558</v>
      </c>
      <c t="n" r="B9" s="6">
        <v>1405821</v>
      </c>
    </row>
    <row spans="1:4" r="10">
      <c t="s" r="A10" s="4">
        <v>559</v>
      </c>
      <c t="n" r="B10" s="7">
        <v>251805</v>
      </c>
    </row>
    <row spans="1:4" r="11">
      <c t="s" r="A11" s="4">
        <v>561</v>
      </c>
    </row>
    <row spans="1:4" r="12">
      <c t="s" r="A12" s="3">
        <v>557</v>
      </c>
    </row>
    <row spans="1:4" r="13">
      <c t="s" r="A13" s="4">
        <v>562</v>
      </c>
      <c t="n" r="D13" s="7">
        <v>2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28</v>
      </c>
      <c t="s" r="B1" s="2">
        <v>1</v>
      </c>
    </row>
    <row spans="1:3" r="2">
      <c t="s" r="B2" s="2">
        <v>2</v>
      </c>
      <c t="s" r="C2" s="2">
        <v>30</v>
      </c>
    </row>
    <row spans="1:3" r="3">
      <c t="s" r="A3" s="3">
        <v>129</v>
      </c>
    </row>
    <row spans="1:3" r="4">
      <c t="s" r="A4" s="4">
        <v>130</v>
      </c>
      <c t="n" r="B4" s="7">
        <v>-2010816</v>
      </c>
      <c t="n" r="C4" s="7">
        <v>-2151856</v>
      </c>
    </row>
    <row spans="1:3" r="5">
      <c t="s" r="A5" s="3">
        <v>131</v>
      </c>
    </row>
    <row spans="1:3" r="6">
      <c t="s" r="A6" s="4">
        <v>132</v>
      </c>
      <c t="n" r="B6" s="6">
        <v>400813</v>
      </c>
      <c t="n" r="C6" s="6">
        <v>315574</v>
      </c>
    </row>
    <row spans="1:3" r="7">
      <c t="s" r="A7" s="4">
        <v>77</v>
      </c>
      <c t="n" r="B7" s="6">
        <v>424163</v>
      </c>
      <c t="n" r="C7" s="6">
        <v>268093</v>
      </c>
    </row>
    <row spans="1:3" r="8">
      <c t="s" r="A8" s="4">
        <v>85</v>
      </c>
      <c t="n" r="B8" s="6">
        <v>-968956</v>
      </c>
      <c t="n" r="C8" s="6">
        <v>-342851</v>
      </c>
    </row>
    <row spans="1:3" r="9">
      <c t="s" r="A9" s="4">
        <v>84</v>
      </c>
      <c t="n" r="B9" s="6">
        <v>-2330969</v>
      </c>
      <c t="n" r="C9" s="6">
        <v>-1640731</v>
      </c>
    </row>
    <row spans="1:3" r="10">
      <c t="s" r="A10" s="4">
        <v>79</v>
      </c>
      <c t="n" r="B10" s="6">
        <v>536538</v>
      </c>
      <c t="n" r="C10" s="6">
        <v>653133</v>
      </c>
    </row>
    <row spans="1:3" r="11">
      <c t="s" r="A11" s="4">
        <v>133</v>
      </c>
      <c t="n" r="B11" s="6">
        <v>230749</v>
      </c>
      <c t="n" r="C11" s="6">
        <v>33785</v>
      </c>
    </row>
    <row spans="1:3" r="12">
      <c t="s" r="A12" s="4">
        <v>134</v>
      </c>
      <c t="n" r="B12" s="6">
        <v>6503</v>
      </c>
      <c t="n" r="C12" s="6">
        <v>0</v>
      </c>
    </row>
    <row spans="1:3" r="13">
      <c t="s" r="A13" s="4">
        <v>135</v>
      </c>
      <c t="n" r="B13" s="6">
        <v>60960</v>
      </c>
      <c t="n" r="C13" s="6">
        <v>0</v>
      </c>
    </row>
    <row spans="1:3" r="14">
      <c t="s" r="A14" s="3">
        <v>136</v>
      </c>
    </row>
    <row spans="1:3" r="15">
      <c t="s" r="A15" s="4">
        <v>137</v>
      </c>
      <c t="n" r="B15" s="6">
        <v>1187810</v>
      </c>
      <c t="n" r="C15" s="6">
        <v>-1225817</v>
      </c>
    </row>
    <row spans="1:3" r="16">
      <c t="s" r="A16" s="4">
        <v>138</v>
      </c>
      <c t="n" r="B16" s="6">
        <v>-236615</v>
      </c>
      <c t="n" r="C16" s="6">
        <v>16569</v>
      </c>
    </row>
    <row spans="1:3" r="17">
      <c t="s" r="A17" s="3">
        <v>139</v>
      </c>
    </row>
    <row spans="1:3" r="18">
      <c t="s" r="A18" s="4">
        <v>41</v>
      </c>
      <c t="n" r="B18" s="6">
        <v>-1273360</v>
      </c>
      <c t="n" r="C18" s="6">
        <v>-887926</v>
      </c>
    </row>
    <row spans="1:3" r="19">
      <c t="s" r="A19" s="4">
        <v>43</v>
      </c>
      <c t="n" r="B19" s="6">
        <v>477742</v>
      </c>
      <c t="n" r="C19" s="6">
        <v>1811853</v>
      </c>
    </row>
    <row spans="1:3" r="20">
      <c t="s" r="A20" s="4">
        <v>140</v>
      </c>
      <c t="n" r="B20" s="6">
        <v>0</v>
      </c>
      <c t="n" r="C20" s="6">
        <v>-1775</v>
      </c>
    </row>
    <row spans="1:3" r="21">
      <c t="s" r="A21" s="4">
        <v>141</v>
      </c>
      <c t="n" r="B21" s="6">
        <v>-3495438</v>
      </c>
      <c t="n" r="C21" s="6">
        <v>-3151949</v>
      </c>
    </row>
    <row spans="1:3" r="22">
      <c t="s" r="A22" s="3">
        <v>142</v>
      </c>
    </row>
    <row spans="1:3" r="23">
      <c t="s" r="A23" s="4">
        <v>143</v>
      </c>
      <c t="n" r="B23" s="6">
        <v>-3753134</v>
      </c>
      <c t="n" r="C23" s="6">
        <v>-3182600</v>
      </c>
    </row>
    <row spans="1:3" r="24">
      <c t="s" r="A24" s="4">
        <v>144</v>
      </c>
      <c t="n" r="B24" s="6">
        <v>4955734</v>
      </c>
      <c t="n" r="C24" s="6">
        <v>4172296</v>
      </c>
    </row>
    <row spans="1:3" r="25">
      <c t="s" r="A25" s="4">
        <v>145</v>
      </c>
      <c t="n" r="B25" s="6">
        <v>2334537</v>
      </c>
      <c t="n" r="C25" s="6">
        <v>369977</v>
      </c>
    </row>
    <row spans="1:3" r="26">
      <c t="s" r="A26" s="4">
        <v>146</v>
      </c>
      <c t="n" r="B26" s="6">
        <v>3537137</v>
      </c>
      <c t="n" r="C26" s="6">
        <v>1359673</v>
      </c>
    </row>
    <row spans="1:3" r="27">
      <c t="s" r="A27" s="3">
        <v>147</v>
      </c>
    </row>
    <row spans="1:3" r="28">
      <c t="s" r="A28" s="4">
        <v>148</v>
      </c>
      <c t="n" r="B28" s="6">
        <v>0</v>
      </c>
      <c t="n" r="C28" s="6">
        <v>0</v>
      </c>
    </row>
    <row spans="1:3" r="29">
      <c t="s" r="A29" s="4">
        <v>149</v>
      </c>
      <c t="n" r="B29" s="6">
        <v>-29031</v>
      </c>
      <c t="n" r="C29" s="6">
        <v>-24116</v>
      </c>
    </row>
    <row spans="1:3" r="30">
      <c t="s" r="A30" s="4">
        <v>150</v>
      </c>
      <c t="n" r="B30" s="6">
        <v>0</v>
      </c>
      <c t="n" r="C30" s="6">
        <v>0</v>
      </c>
    </row>
    <row spans="1:3" r="31">
      <c t="s" r="A31" s="4">
        <v>151</v>
      </c>
      <c t="n" r="B31" s="6">
        <v>689310</v>
      </c>
      <c t="n" r="C31" s="6">
        <v>0</v>
      </c>
    </row>
    <row spans="1:3" r="32">
      <c t="s" r="A32" s="4">
        <v>152</v>
      </c>
      <c t="n" r="B32" s="6">
        <v>660279</v>
      </c>
      <c t="n" r="C32" s="6">
        <v>-24116</v>
      </c>
    </row>
    <row spans="1:3" r="33">
      <c t="s" r="A33" s="4">
        <v>153</v>
      </c>
      <c t="n" r="B33" s="6">
        <v>701978</v>
      </c>
      <c t="n" r="C33" s="6">
        <v>-1816392</v>
      </c>
    </row>
    <row spans="1:3" r="34">
      <c t="s" r="A34" s="4">
        <v>154</v>
      </c>
      <c t="n" r="B34" s="6">
        <v>3061841</v>
      </c>
      <c t="n" r="C34" s="6">
        <v>4878233</v>
      </c>
    </row>
    <row spans="1:3" r="35">
      <c t="s" r="A35" s="4">
        <v>155</v>
      </c>
      <c t="n" r="B35" s="6">
        <v>3763819</v>
      </c>
      <c t="n" r="C35" s="6">
        <v>3061841</v>
      </c>
    </row>
    <row spans="1:3" r="36">
      <c t="s" r="A36" s="4">
        <v>156</v>
      </c>
      <c t="n" r="B36" s="6">
        <v>86088</v>
      </c>
      <c t="n" r="C36" s="6">
        <v>81606</v>
      </c>
    </row>
    <row spans="1:3" r="37">
      <c t="s" r="A37" s="4">
        <v>157</v>
      </c>
      <c t="n" r="B37" s="6">
        <v>1000</v>
      </c>
      <c t="n" r="C37" s="6">
        <v>3855</v>
      </c>
    </row>
    <row spans="1:3" r="38">
      <c t="s" r="A38" s="3">
        <v>158</v>
      </c>
    </row>
    <row spans="1:3" r="39">
      <c t="s" r="A39" s="4">
        <v>159</v>
      </c>
      <c t="n" r="B39" s="6">
        <v>0</v>
      </c>
      <c t="n" r="C39" s="6">
        <v>17865</v>
      </c>
    </row>
    <row spans="1:3" r="40">
      <c t="s" r="A40" s="4">
        <v>160</v>
      </c>
      <c t="n" r="B40" s="6">
        <v>0</v>
      </c>
      <c t="n" r="C40" s="6">
        <v>-16448</v>
      </c>
    </row>
    <row spans="1:3" r="41">
      <c t="s" r="A41" s="4">
        <v>161</v>
      </c>
      <c t="n" r="B41" s="7">
        <v>-6503</v>
      </c>
      <c t="n" r="C41"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s)</vt:lpstr>
      <vt:lpstr>STATEMENTS OF COMPREHENSIVE INC</vt:lpstr>
      <vt:lpstr>STATEMENTS OF STOCKHOLDERS' EQU</vt:lpstr>
      <vt:lpstr>STATEMENTS OF CASH FLOWS</vt:lpstr>
      <vt:lpstr>NOTE 1 - SUMMARY OF SIGNIFICANT</vt:lpstr>
      <vt:lpstr>NOTE 2 - OIL AND GAS PROPERTIES</vt:lpstr>
      <vt:lpstr>NOTE 3 - ASSET RETIREMENT OBLIG</vt:lpstr>
      <vt:lpstr>NOTE 4 - TURNKEY DRILLING OBLIG</vt:lpstr>
      <vt:lpstr>NOTE 5 - LONG-TERM DEBT</vt:lpstr>
      <vt:lpstr>NOTE 6 - INCOME TAXES</vt:lpstr>
      <vt:lpstr>NOTE 7 - SERIES AA PREFERRED ST</vt:lpstr>
      <vt:lpstr>NOTE 8 - COMMON STOCK</vt:lpstr>
      <vt:lpstr>NOTE 9 - OPERATING LEASES</vt:lpstr>
      <vt:lpstr>NOTE 10 - RELATED PARTY TRANSAC</vt:lpstr>
      <vt:lpstr>NOTE 11 - STOCK COMPENSATION PL</vt:lpstr>
      <vt:lpstr>NOTE 12 - SIMPLE IRA PLAN</vt:lpstr>
      <vt:lpstr>NOTE 13 - ENVIRONMENTAL MATTERS</vt:lpstr>
      <vt:lpstr>NOTE 14 - CONCENTRATIONS OF CRE</vt:lpstr>
      <vt:lpstr>NOTE 15 - COMMITMENTS AND CONTI</vt:lpstr>
      <vt:lpstr>NOTE 16 - SUBSEQUENT EVENTS</vt:lpstr>
      <vt:lpstr>Accounting Policies, by Policy </vt:lpstr>
      <vt:lpstr>NOTE 1 - SUMMARY OF SIGNIFICA24</vt:lpstr>
      <vt:lpstr>NOTE 2 - OIL AND GAS PROPERTI25</vt:lpstr>
      <vt:lpstr>NOTE 3 - ASSET RETIREMENT OBL26</vt:lpstr>
      <vt:lpstr>NOTE 5 - LONG-TERM DEBT (Tables</vt:lpstr>
      <vt:lpstr>NOTE 6 - INCOME TAXES (Tables)</vt:lpstr>
      <vt:lpstr>NOTE 11 - STOCK COMPENSATION 29</vt:lpstr>
      <vt:lpstr>NOTE 1 - SUMMARY OF SIGNIFICA30</vt:lpstr>
      <vt:lpstr>NOTE 1 - SUMMARY OF SIGNIFICA31</vt:lpstr>
      <vt:lpstr>NOTE 2 - OIL AND GAS PROPERTI32</vt:lpstr>
      <vt:lpstr>NOTE 2 - OIL AND GAS PROPERTI33</vt:lpstr>
      <vt:lpstr>NOTE 2 - OIL AND GAS PROPERTI34</vt:lpstr>
      <vt:lpstr>NOTE 2 - OIL AND GAS PROPERTI35</vt:lpstr>
      <vt:lpstr>NOTE 3 - ASSET RETIREMENT OBL36</vt:lpstr>
      <vt:lpstr>NOTE 4 - TURNKEY DRILLING OBL37</vt:lpstr>
      <vt:lpstr>NOTE 5 - LONG-TERM DEBT   (Deta</vt:lpstr>
      <vt:lpstr>NOTE 5 - LONG-TERM DEBT   (De39</vt:lpstr>
      <vt:lpstr>NOTE 5 - LONG-TERM DEBT   (De40</vt:lpstr>
      <vt:lpstr>NOTE 6 - INCOME TAXES (Details)</vt:lpstr>
      <vt:lpstr>NOTE 6 - INCOME TAXES  (Details</vt:lpstr>
      <vt:lpstr>NOTE 6 - INCOME TAXES  (Detai43</vt:lpstr>
      <vt:lpstr>NOTE 6 - INCOME TAXES  (Detai44</vt:lpstr>
      <vt:lpstr>NOTE 6 - INCOME TAXES  (Detai45</vt:lpstr>
      <vt:lpstr>NOTE 7 - SERIES AA PREFERRED 46</vt:lpstr>
      <vt:lpstr>NOTE 8 - COMMON STOCK (Details)</vt:lpstr>
      <vt:lpstr>NOTE 9 - OPERATING LEASES (Deta</vt:lpstr>
      <vt:lpstr>NOTE 10 - RELATED PARTY TRANS49</vt:lpstr>
      <vt:lpstr>NOTE 11 - STOCK COMPENSATION 50</vt:lpstr>
      <vt:lpstr>NOTE 11 - STOCK COMPENSATION 51</vt:lpstr>
      <vt:lpstr>NOTE 11 - STOCK COMPENSATION 52</vt:lpstr>
      <vt:lpstr>NOTE 11 - STOCK COMPENSATION 53</vt:lpstr>
      <vt:lpstr>NOTE 12 - SIMPLE IRA PLAN (Deta</vt:lpstr>
      <vt:lpstr>NOTE 14 - CONCENTRATIONS OF C55</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8:57:43Z</dcterms:created>
  <dcterms:modified xmlns:dcterms="http://purl.org/dc/terms/" xmlns:xsi="http://www.w3.org/2001/XMLSchema-instance" xsi:type="dcterms:W3CDTF">2016-03-14T18:57:43Z</dcterms:modified>
  <dc:title xmlns:dc="http://purl.org/dc/elements/1.1/">Untitled</dc:title>
  <dc:description xmlns:dc="http://purl.org/dc/elements/1.1/"/>
  <dc:subject xmlns:dc="http://purl.org/dc/elements/1.1/"/>
  <cp:keywords/>
  <cp:category/>
</cp:coreProperties>
</file>